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Contract Assets and Liabilities" sheetId="12" state="visible" r:id="rId12"/>
    <sheet xmlns:r="http://schemas.openxmlformats.org/officeDocument/2006/relationships" name="Leases" sheetId="13" state="visible" r:id="rId13"/>
    <sheet xmlns:r="http://schemas.openxmlformats.org/officeDocument/2006/relationships" name="Impairment, Restructuring and O"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Balance Sheet Details (Tables)" sheetId="22" state="visible" r:id="rId22"/>
    <sheet xmlns:r="http://schemas.openxmlformats.org/officeDocument/2006/relationships" name="Goodwill and Intangible Assets " sheetId="23" state="visible" r:id="rId23"/>
    <sheet xmlns:r="http://schemas.openxmlformats.org/officeDocument/2006/relationships" name="Contract Assets and Liabiliti_2" sheetId="24" state="visible" r:id="rId24"/>
    <sheet xmlns:r="http://schemas.openxmlformats.org/officeDocument/2006/relationships" name="Leases (Tables)" sheetId="25" state="visible" r:id="rId25"/>
    <sheet xmlns:r="http://schemas.openxmlformats.org/officeDocument/2006/relationships" name="Impairment, Restructuring and_2"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asis of Presentation - Earning" sheetId="31" state="visible" r:id="rId31"/>
    <sheet xmlns:r="http://schemas.openxmlformats.org/officeDocument/2006/relationships" name="Basis of Presentation - Cash an" sheetId="32" state="visible" r:id="rId32"/>
    <sheet xmlns:r="http://schemas.openxmlformats.org/officeDocument/2006/relationships" name="Basis of Presentation - Fair Va" sheetId="33" state="visible" r:id="rId33"/>
    <sheet xmlns:r="http://schemas.openxmlformats.org/officeDocument/2006/relationships" name="Basis of Presentation - Derivat" sheetId="34" state="visible" r:id="rId34"/>
    <sheet xmlns:r="http://schemas.openxmlformats.org/officeDocument/2006/relationships" name="Basis of Presentation - Recentl" sheetId="35" state="visible" r:id="rId35"/>
    <sheet xmlns:r="http://schemas.openxmlformats.org/officeDocument/2006/relationships" name="Business Combinations (Details)" sheetId="36" state="visible" r:id="rId36"/>
    <sheet xmlns:r="http://schemas.openxmlformats.org/officeDocument/2006/relationships" name="Balance Sheet Detail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ontract Assets and Liabiliti_3" sheetId="41" state="visible" r:id="rId41"/>
    <sheet xmlns:r="http://schemas.openxmlformats.org/officeDocument/2006/relationships" name="Leases (Details)" sheetId="42" state="visible" r:id="rId42"/>
    <sheet xmlns:r="http://schemas.openxmlformats.org/officeDocument/2006/relationships" name="Leases - Sale-leaseback Transac" sheetId="43" state="visible" r:id="rId43"/>
    <sheet xmlns:r="http://schemas.openxmlformats.org/officeDocument/2006/relationships" name="Leases - Maturities of operatin" sheetId="44" state="visible" r:id="rId44"/>
    <sheet xmlns:r="http://schemas.openxmlformats.org/officeDocument/2006/relationships" name="Impairment, Restructuring and_3" sheetId="45" state="visible" r:id="rId45"/>
    <sheet xmlns:r="http://schemas.openxmlformats.org/officeDocument/2006/relationships" name="Impairment, Restructuring and_4" sheetId="46" state="visible" r:id="rId46"/>
    <sheet xmlns:r="http://schemas.openxmlformats.org/officeDocument/2006/relationships" name="Borrowings (Details)" sheetId="47" state="visible" r:id="rId47"/>
    <sheet xmlns:r="http://schemas.openxmlformats.org/officeDocument/2006/relationships" name="Borrowings - Other borrowings (" sheetId="48" state="visible" r:id="rId48"/>
    <sheet xmlns:r="http://schemas.openxmlformats.org/officeDocument/2006/relationships" name="Stockholders' Equity - Stock-ba" sheetId="49" state="visible" r:id="rId49"/>
    <sheet xmlns:r="http://schemas.openxmlformats.org/officeDocument/2006/relationships" name="Stockholders' Equity - Share R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Segment Information - Operation"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Mar. 31, 2022</t>
        </is>
      </c>
      <c r="C2" s="2" t="inlineStr">
        <is>
          <t>Apr. 2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3125</t>
        </is>
      </c>
    </row>
    <row r="9">
      <c r="A9" s="4" t="inlineStr">
        <is>
          <t>Entity Registrant Name</t>
        </is>
      </c>
      <c r="B9" s="4" t="inlineStr">
        <is>
          <t>OSI SYSTEMS, INC.</t>
        </is>
      </c>
    </row>
    <row r="10">
      <c r="A10" s="4" t="inlineStr">
        <is>
          <t>Entity Incorporation, State or Country Code</t>
        </is>
      </c>
      <c r="B10" s="4" t="inlineStr">
        <is>
          <t>DE</t>
        </is>
      </c>
    </row>
    <row r="11">
      <c r="A11" s="4" t="inlineStr">
        <is>
          <t>Entity Tax Identification Number</t>
        </is>
      </c>
      <c r="B11" s="4" t="inlineStr">
        <is>
          <t>33-0238801</t>
        </is>
      </c>
    </row>
    <row r="12">
      <c r="A12" s="4" t="inlineStr">
        <is>
          <t>Entity Address, Address Line One</t>
        </is>
      </c>
      <c r="B12" s="4" t="inlineStr">
        <is>
          <t>12525 Chadron Avenue</t>
        </is>
      </c>
    </row>
    <row r="13">
      <c r="A13" s="4" t="inlineStr">
        <is>
          <t>Entity Address, City or Town</t>
        </is>
      </c>
      <c r="B13" s="4" t="inlineStr">
        <is>
          <t>Hawthorne</t>
        </is>
      </c>
    </row>
    <row r="14">
      <c r="A14" s="4" t="inlineStr">
        <is>
          <t>Entity Address, State or Province</t>
        </is>
      </c>
      <c r="B14" s="4" t="inlineStr">
        <is>
          <t>CA</t>
        </is>
      </c>
    </row>
    <row r="15">
      <c r="A15" s="4" t="inlineStr">
        <is>
          <t>Entity Address, Postal Zip Code</t>
        </is>
      </c>
      <c r="B15" s="4" t="inlineStr">
        <is>
          <t>90250</t>
        </is>
      </c>
    </row>
    <row r="16">
      <c r="A16" s="4" t="inlineStr">
        <is>
          <t>City Area Code</t>
        </is>
      </c>
      <c r="B16" s="4" t="inlineStr">
        <is>
          <t>310</t>
        </is>
      </c>
    </row>
    <row r="17">
      <c r="A17" s="4" t="inlineStr">
        <is>
          <t>Local Phone Number</t>
        </is>
      </c>
      <c r="B17" s="4" t="inlineStr">
        <is>
          <t>978-0516</t>
        </is>
      </c>
    </row>
    <row r="18">
      <c r="A18" s="4" t="inlineStr">
        <is>
          <t>Title of 12(b) Security</t>
        </is>
      </c>
      <c r="B18" s="4" t="inlineStr">
        <is>
          <t>Common Stock, $0.001 par value</t>
        </is>
      </c>
    </row>
    <row r="19">
      <c r="A19" s="4" t="inlineStr">
        <is>
          <t>Trading Symbol</t>
        </is>
      </c>
      <c r="B19" s="4" t="inlineStr">
        <is>
          <t>OSIS</t>
        </is>
      </c>
    </row>
    <row r="20">
      <c r="A20" s="4" t="inlineStr">
        <is>
          <t>Security Exchange Name</t>
        </is>
      </c>
      <c r="B20" s="4" t="inlineStr">
        <is>
          <t>NASDAQ</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43935</v>
      </c>
    </row>
    <row r="28">
      <c r="A28" s="4" t="inlineStr">
        <is>
          <t>Entity Central Index Key</t>
        </is>
      </c>
      <c r="B28" s="4" t="inlineStr">
        <is>
          <t>000103906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Mar. 31, 2022</t>
        </is>
      </c>
    </row>
    <row r="3">
      <c r="A3" s="3" t="inlineStr">
        <is>
          <t>Balance Sheet Details</t>
        </is>
      </c>
    </row>
    <row r="4">
      <c r="A4" s="4" t="inlineStr">
        <is>
          <t>Balance Sheet Details</t>
        </is>
      </c>
      <c r="B4" s="4" t="inlineStr">
        <is>
          <t>3. Balance Sheet Details ​ The following tables provide details of selected balance sheet accounts (in thousands): ​ ​ ​ ​ ​ ​ ​ ​ ​ ​ June 30, ​ March 31, Accounts receivable, net 2021 2022 Accounts receivable ​ $ 315,926 $ 304,042 Less allowance for doubtful accounts ​ (25,273) ​ (21,170) Total ​ $ 290,653 ​ $ 282,872 ​ ​ ​ ​ ​ ​ ​ ​ ​ ​ June 30, ​ March 31, Inventories 2021 2022 Raw materials ​ $ 160,313 $ 194,643 Work-in-process ​ 59,594 ​ 72,135 Finished goods ​ 74,301 ​ 77,865 Total ​ $ 294,208 ​ $ 344,643 ​ ​ ​ ​ ​ ​ ​ ​ ​ ​ ​ June 30, ​ March 31, Property and equipment, net 2021 ​ 2022 Land ​ $ 16,357 $ 15,029 Buildings, civil works and improvements ​ 57,555 ​ 47,438 Leasehold improvements ​ 8,874 ​ 11,643 Equipment and tooling ​ 129,735 ​ 131,222 Furniture and fixtures ​ 3,275 ​ 3,726 Computer equipment ​ 19,349 ​ 20,713 Computer software ​ 23,090 ​ 24,506 Computer software implementation in process ​ ​ 11,102 ​ ​ 10,550 Construction in process ​ 4,011 ​ 4,771 Total ​ 273,348 ​ 269,598 Less accumulated depreciation and amortization ​ (155,344) ​ (156,843) Property and equipment, net ​ $ 118,004 ​ $ 112,755 ​ Depreciation and amortization expense for property and equipment was $5.5 million and $5.4 million for the three months ended March 31, 2021 and 2022, respectively, and $16.3 million and $16.0 million for the nine months ended March 31,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t>
        </is>
      </c>
    </row>
    <row r="4">
      <c r="A4" s="4" t="inlineStr">
        <is>
          <t>Goodwill and Intangible Assets</t>
        </is>
      </c>
      <c r="B4" s="4" t="inlineStr">
        <is>
          <t>4. Goodwill and Intangible Assets ​ The changes in the carrying value of goodwill by segment for the nine-month period ended March 31, 2022 were as follows (in thousands) ​ ​ ​ ​ ​ ​ ​ ​ ​ ​ ​ ​ ​ ​ ​ ​ ​ ​ ​ ​ ​ ​ Optoelectronics ​ ​ ​ ​ ​ ​ ​ ​ ​ ​ ​ And ​ ​ ​ ​ ​ Security ​ Healthcare ​ Manufacturing ​ ​ ​ ​ Division Division Division Consolidated Balance as of June 30, 2021 ​ $ 206,426 ​ $ 43,584 ​ $ 70,294 ​ $ 320,304 Goodwill acquired or adjusted during the period ​ 17,703 ​ — ​ — ​ 17,703 Foreign currency translation adjustment ​ (20) ​ (181) ​ (1,151) ​ (1,352) Balance as of March 31, 2022 ​ $ 224,109 ​ $ 43,403 ​ $ 69,143 ​ $ 336,655 ​ Intangible assets consisted of the following (in thousands): ​ ​ ​ ​ ​ ​ ​ ​ ​ ​ ​ ​ ​ ​ ​ ​ ​ ​ ​ ​ ​ ​ ​ ​ ​ ​ June 30, 2021 ​ March 31, 2022 ​ ​ Weighted ​ Gross ​ ​ ​ ​ ​ ​ ​ Gross ​ ​ ​ ​ ​ ​ ​ ​ Average ​ Carrying ​ Accumulated ​ Intangibles ​ Carrying ​ Accumulated ​ Intangibles ​ Lives Value Amortization Net Value Amortization Net Amortizable assets: ​ ​ ​ ​ ​ ​ ​ ​ ​ ​ ​ ​ ​ ​ ​ ​ ​ ​ ​ ​ Software development costs 8-9 years ​ $ 49,183 ​ $ (15,679) ​ $ 33,504 ​ $ 60,652 ​ $ (18,032) ​ $ 42,620 Patents 19 years ​ 8,753 ​ (2,597) ​ 6,156 ​ 8,515 ​ (2,875) ​ 5,640 Developed technology 10 years ​ 60,665 ​ (25,923) ​ 34,742 ​ 68,390 ​ (30,741) ​ 37,649 Customer relationships 7 years ​ 50,676 ​ (26,588) ​ 24,088 ​ 54,021 ​ (31,042) ​ 22,979 Total amortizable assets ​ ​ ​ 169,277 ​ (70,787) ​ 98,490 ​ 191,578 ​ (82,690) ​ 108,888 Non-amortizable assets: ​ ​ ​ ​ ​ ​ ​ ​ ​ ​ ​ ​ ​ ​ ​ ​ ​ ​ ​ ​ In-process R&amp;D ​ ​ ​ ​ 533 ​ ​ — ​ ​ 533 ​ ​ 533 ​ ​ — ​ ​ 533 Trademarks ​ ​ ​ 28,585 ​ — ​ 28,585 ​ 30,360 ​ — ​ 30,360 Total intangible assets ​ ​ ​ $ 198,395 ​ $ (70,787) ​ $ 127,608 ​ $ 222,471 ​ $ (82,690) ​ $ 139,781 ​ Amortization expense related to intangible assets was $4.8 million and $4.4 million for the three months ended March 31, 2021 and 2022, respectively. For the nine months ended March 31, 2021 and 2022, amortization expense related to intangible assets was $15.1 million and $13.0 million, respectively. ​ At March 31, 2022, the estimated future amortization expense for intangible assets was as follows (in thousands): ​ Fiscal Year ​ ​ ​ ​ ​ 2022 (remaining 3 months) $ 4,779 2023 ​ 18,981 2024 ​ 21,448 2025 ​ 19,826 2026 ​ ​ 13,979 Thereafter ​ 29,875 Total ​ $ 108,888 ​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For the three months ended March 31, 2021 and 2022, we capitalized software development costs in the amounts of $2.6 million and $4.0 million, respectively. For the nine months ended March 31, 2021 and 2022, we capitalized software development costs in the amounts of $9.1 million and $11.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Mar. 31, 2022</t>
        </is>
      </c>
    </row>
    <row r="3">
      <c r="A3" s="3" t="inlineStr">
        <is>
          <t>Contract Assets and Liabilities</t>
        </is>
      </c>
    </row>
    <row r="4">
      <c r="A4" s="4" t="inlineStr">
        <is>
          <t>Contract Assets and Liabilities</t>
        </is>
      </c>
      <c r="B4" s="4" t="inlineStr">
        <is>
          <t xml:space="preserve">5. Contract Assets and Liabilities ​ We enter into contracts to sell products and provide services, and we recognize contract assets and liabilities that arise from these transactions. We recognize revenue and corresponding accounts receivable according to ASC 606. When we recognize revenue in advance of the point in time at which contracts give us the right to invoice a customer, we record this as unbilled revenue, which is included in accounts receivable, net, on the consolidated balance sheets. We may also receive consideration, per the terms of a contract, from customers prior to transferring control of goods to the customer. We record customer deposits as contract liabilities. Additionally, we may receive payments, most typically under service and warranty contracts, at the onset of the contract and before services have been performed. In such instances, we record a deferred revenue liability. We recognize these contract liabilities as sales after all revenue recognition criteria are met. ​ The table below shows the balance of contract assets and liabilities as of June 30, 2021 and March 31, 2022, including the change between the periods. There were no substantial non-current contract assets for the periods presented. Contract Assets (in thousands) ​ ​ ​ ​ ​ ​ ​ ​ ​ ​ ​ ​ ​ ​ June 30, March 31, ​ ​ ​ ​ 2021 2022 Change % Change Unbilled revenue (included in accounts receivable, net) ​ $ 40,853 ​ $ 44,483 ​ $ 3,630 9 % Contract Liabilities (in thousands) ​ ​ ​ ​ ​ ​ ​ ​ ​ ​ ​ ​ ​ ​ June 30, March 31, ​ ​ ​ 2021 2022 Change % Change ​ Advances from customers ​ $ 38,463 ​ $ 45,914 ​ $ 7,451 ​ 19 % Deferred revenue—current ​ 32,689 ​ 32,465 ​ (224) ​ (1) % Deferred revenue—long-term ​ 14,898 ​ 19,813 ​ 4,915 ​ 33 % ​ Contract assets increased during the nine months ended March 31, 2022 primarily due to satisfaction of performance obligations for aviation, cargo and vehicle inspection customers in our Security division which have not yet been billed. The overall increase in contract liabilities was primarily due to receipt of upfront deposits from customers and deferred revenue from receipt of payments under service and warranty contracts primarily in our Security division. ​ Remaining Performance Obligations ​ Practical Expedi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6. Leases ​ The components of operating lease expense were as follows (in thousands): ​ ​ ​ ​ ​ ​ ​ ​ ​ ​ ​ ​ ​ ​ ​ ​ Three Months Ended March 31, Nine Months Ended March 31, ​ 2021 2022 2021 2022 Operating lease cost ​ $ 2,216 ​ $ 2,704 ​ $ 7,120 ​ $ 7,354 Variable lease cost ​ ​ 280 ​ ​ 263 ​ 723 ​ 650 Short-term lease cost ​ ​ 258 ​ ​ 268 ​ 649 ​ 854 ​ ​ $ 2,754 ​ $ 3,235 ​ $ 8,492 ​ $ 8,858 ​ Sale-leaseback Transaction. March 31, 2022 Supplemental disclosures related to operating leases were as follows (in thousands): ​ ​ ​ ​ ​ ​ ​ ​ ​ ​ ​ Balance Sheet Category June 30, 2021 March 31, 2022 Operating lease ROU assets, net Other assets ​ $ 23,439 ​ $ 36,718 ​ ​ ​ ​ ​ ​ ​ ​ ​ Operating lease liabilities, current portion Other accrued expenses and current liabilities ​ $ 7,499 ​ $ 8,977 Operating lease liabilities, long-term Other long-term liabilities ​ 16,317 ​ 28,521 Total operating lease liabilities ​ ​ ​ $ 23,816 ​ $ 37,498 ​ ​ ​ ​ ​ ​ ​ ​ ​ Weighted average remaining lease term ​ ​ ​ ​ ​ 5.1 years Weighted average discount rate ​ ​ ​ ​ ​ 3.5 % ​ Supplemental cash flow information related to operating leases was as follows (in thousands): ​ ​ ​ ​ ​ ​ ​ ​ ​ Nine Months Ended March 31, ​ 2021 2022 Cash paid for operating lease liabilities ​ $ 7,773 ​ $ 7,549 ROU assets obtained in exchange for new lease obligations ​ 1,810 ​ 9,519 ​ Maturities of operating lease liabilities at March 31, 2022 were as follows (in thousands): ​ ​ ​ ​ ​ ​ March 31, 2022 Less than one year ​ $ 10,101 1 – 2 years ​ 9,383 2 – 3 years ​ 7,438 3 – 4 years ​ 6,016 4 – 5 years ​ 5,437 Thereafter ​ 2,314 ​ ​ 40,689 Less: imputed interest ​ (3,191) Total lease liabilities ​ $ 37,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Restructuring and Other Charges</t>
        </is>
      </c>
      <c r="B1" s="2" t="inlineStr">
        <is>
          <t>9 Months Ended</t>
        </is>
      </c>
    </row>
    <row r="2">
      <c r="B2" s="2" t="inlineStr">
        <is>
          <t>Mar. 31, 2022</t>
        </is>
      </c>
    </row>
    <row r="3">
      <c r="A3" s="3" t="inlineStr">
        <is>
          <t>Impairment, Restructuring and Other Charges</t>
        </is>
      </c>
    </row>
    <row r="4">
      <c r="A4" s="4" t="inlineStr">
        <is>
          <t>Impairment, Restructuring and Other Charges</t>
        </is>
      </c>
      <c r="B4" s="4" t="inlineStr">
        <is>
          <t>7. Impairment, Restructuring and Other Charges ​ We endeavor to align our global capacity and infrastructure with demand by our customers as well as fully integrate acquisitions and thereby improve operational efficiency. ​ During the three months ended March 31, 2022, we recognized $1.5 million in restructuring and other charges, which included $0.8 million in legal charges primarily related to class action litigation and government investigations, $0.4 million for employee terminations, and $0.3 million in acquisition related costs. During the three months ended March 31, 2021, we recognized a total net benefit of ($0.3) million which included a net benefit of ($0.7) million for reimbursements from our insurance carriers for covered legal charges. We also incurred charges of $0.2 million for employee terminations and $0.2 million for facility closure and operational efficiency activities. ​ During the nine months ended March 31, 2022, we recognized $4.8 million in restructuring and other charges, which included $1.0 million in employee terminations, $0.3 million in acquisition related costs, and $3.5 million in legal charges primarily related to class action litigation and government investigations. During the nine months ended March 31, 2021, we incurred a total net expense of $7.9 million which included $7.2 million for exit activities associated with an expired turnkey contract in Mexico. Such exit costs included $2.8 million for employee terminations, $1.1 million for facility closure and other exit costs, direct transaction costs of $2.7 million, and $0.6 million for right-of-use asset impairment for a leased facility. We also incurred costs of $1.6 million for other employee terminations and facility closure costs for operational efficiency activities and $0.3 million for acquisition-related activities.We also recognized a net benefit of ($1.2) million for reimbursements from our insurance carriers for covered legal charges. ​ The following tables summarize impairment, restructuring and other charges (benefits), net for the periods set forth below (in thousands): ​ ​ ​ ​ ​ ​ ​ ​ ​ ​ ​ ​ ​ ​ ​ ​ ​ ​ ​ Three Months Ended March 31, 2021 ​ ​ ​ ​ ​ ​ ​ ​ Optoelectronics and ​ ​ ​ ​ ​ ​ ​ ​ ​ ​ ​ Healthcare ​ Manufacturing ​ ​ ​ ​ ​ ​ ​ Security Division Division Division Corporate Total Acquisition-related costs ​ $ 22 ​ $ — ​ $ — ​ $ — ​ $ 22 Employee termination costs ​ ​ 213 ​ ​ — ​ ​ — ​ ​ — ​ ​ 213 Facility closures/consolidation costs ​ 166 ​ — ​ — ​ — ​ 166 Legal costs (recoveries), net ​ — ​ — ​ — ​ (686) ​ (686) Total expensed (benefit), net ​ $ 401 ​ $ — ​ $ — ​ $ (686) ​ $ (285) ​ ​ ​ ​ ​ ​ ​ ​ ​ ​ ​ ​ ​ ​ ​ ​ ​ ​ ​ Three Months Ended March 31, 2022 ​ ​ ​ ​ ​ ​ ​ ​ Optoelectronics and ​ ​ ​ ​ ​ ​ ​ ​ ​ ​ Healthcare ​ Manufacturing ​ ​ ​ ​ ​ ​ ​ Security Division Division Division Corporate Total Acquisition-related costs ​ $ 221 ​ $ — ​ $ — ​ $ 56 ​ $ 277 Employee termination costs ​ ​ 409 ​ ​ — ​ ​ — ​ ​ — ​ ​ 409 Facility closures/consolidation ​ ​ 3 ​ ​ — ​ ​ — ​ ​ — ​ ​ 3 Legal costs, net ​ — ​ — ​ — ​ 780 ​ 780 Total expensed ​ $ 633 ​ $ — ​ $ — ​ $ 836 ​ $ 1,469 ​ ​ ​ ​ ​ ​ ​ ​ ​ ​ ​ ​ ​ ​ ​ ​ ​ ​ ​ Nine Months Ended March 31, 2021 ​ ​ ​ ​ ​ Optoelectronics and ​ ​ ​ ​ ​ ​ ​ ​ ​ Healthcare ​ Manufacturing ​ ​ ​ ​ ​ ​ ​ Security Division Division Division Corporate Total Impairment charges ​ $ 552 ​ $ — ​ $ — ​ $ — ​ $ 552 Acquisition-related costs ​ ​ 250 ​ ​ 27 ​ ​ — ​ ​ — ​ ​ 277 Employee termination costs ​ ​ 4,010 ​ ​ — ​ 146 ​ ​ — ​ ​ 4,156 Mexico transaction costs ​ ​ 2,691 ​ ​ — ​ ​ — ​ ​ — ​ ​ 2,691 Facility closures/consolidation costs ​ 1,420 ​ — ​ — ​ — ​ 1,420 Legal costs (recoveries), net ​ — ​ — ​ — ​ (1,184) ​ (1,184) Total expensed (benefit), net ​ $ 8,923 ​ $ 27 ​ $ 146 ​ $ (1,184) ​ $ 7,912 ​ ​ ​ ​ ​ ​ ​ ​ ​ ​ ​ ​ ​ ​ ​ ​ ​ ​ ​ Nine Months Ended March 31, 2022 ​ ​ ​ ​ ​ Optoelectronics and ​ ​ ​ ​ ​ ​ ​ ​ ​ Healthcare ​ Manufacturing ​ ​ ​ ​ ​ ​ ​ ​ Security Division ​ Division ​ Division ​ Corporate ​ Total Acquisition-related costs ​ $ 221 ​ $ — ​ $ — ​ $ 56 ​ $ 277 Employee termination costs ​ ​ 1,077 ​ ​ — ​ ​ — ​ ​ — ​ ​ 1,077 Facility closures/consolidation ​ (37) ​ — ​ — ​ — ​ (37) Legal costs, net ​ — ​ — ​ — ​ 3,493 ​ 3,493 Total expensed ​ $ 1,261 ​ $ — ​ $ — ​ $ 3,549 ​ $ 4,810 ​ The accrued liability for restructuring and other charges is included in other accrued expenses and current liabilities in the condensed consolidated balance sheets. The changes in the accrued liability for restructuring and other charges for the nine-month period ended March 31, 2022 were as follows (in thousands): ​ ​ ​ ​ ​ ​ ​ ​ ​ ​ ​ ​ ​ ​ ​ ​ ​ ​ ​ ​ ​ ​ ​ ​ ​ Facility ​ ​ ​ ​ ​ ​ ​ Acquisition- ​ Employee ​ Closure/ ​ Legal ​ ​ ​ ​ ​ Related ​ Termination ​ Consolidation ​ Costs and ​ ​ ​ ​ Costs Costs Cost Settlements Total Balance as of June 30, 2021 ​ $ — ​ $ 250 ​ $ 386 ​ $ 2,772 ​ $ 3,408 Restructuring and other charges (benefits), net ​ 277 ​ 1,077 ​ (37) ​ 3,493 ​ 4,810 Payments, adjustments and reimbursements, net ​ (119) ​ (1,160) ​ (241) ​ (3,263) ​ (4,783) Balance as of March 31, 2022 ​ $ 158 ​ $ 167 ​ $ 108 ​ $ 3,002 ​ $ 3,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Mar. 31, 2022</t>
        </is>
      </c>
    </row>
    <row r="3">
      <c r="A3" s="3" t="inlineStr">
        <is>
          <t>Borrowings</t>
        </is>
      </c>
    </row>
    <row r="4">
      <c r="A4" s="4" t="inlineStr">
        <is>
          <t>Borrowings</t>
        </is>
      </c>
      <c r="B4" s="4" t="inlineStr">
        <is>
          <t>8. Borrowings ​ Revolving Credit Facility ​ In December 2021, we entered into an amendment to the senior secured credit facility that increased the aggregate amount available to borrow from $535 million to $750 million. The amended facility matures in December 2026 and is comprised of a $600 million revolving credit facility and a $150 million delayed draw term loan. The term loan is available to us to draw through September 1, 2022. The revolving credit facility includes a $300 million sub-limit for letters of credit. Under certain circumstances and subject to certain conditions, we have the ability to increase the revolving credit facility by the greater of $250 million or such amount as would not cause our secured leverage ratio to exceed a specified level. Borrowings under the amended facility bore interest at LIBOR plus a margin of 1.0% as of March 31, 2022 (which margin can range from 1.0% to 1.75% based on our consolidated net leverage ratio as defined in the credit facility). The LIBOR index is expected to be phased out over time. The terms of our credit facility allow for replacement when that occurs. Letters of credit reduce the amount available to borrow under the credit facility by their face value amount. The unused portion of the facility bore a commitment fee of 0.10% as of March 31, 2022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credit facility contains various representations and warranties, affirmative, negative and financial covenants and events of default. As of March 31, 2022, there were $73.0 million of borrowings outstanding under the revolving credit facility, $85.2 million outstanding under the letters of credit sub-facility, and $50 million outstanding under the term loan. As of March 31, 2022, the amount available to borrow under the revolving credit facility was $441.8 million and the amount available to borrow under the term loan was $100 million. Loan amounts under the revolving credit facility may be borrowed, repaid and re-borrowed during the term. The principal amount of each loan is due and payable in full on the maturity date. We have the right to repay each loan in whole or in part from time to time without penalty. It is our practice to routinely borrow and repay several times per year under the revolving facility and therefore, borrowings under the revolving credit facility are included in current liabilities. As of March 31, 2022, we were in compliance with all financial covenants under this credit facility. ​ 1.25% Convertible Senior Notes (“Notes”) Due 2022 ​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credit facility). ​ The Notes are convertible at any tim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original indenture provided that the Notes may be settled, at our election, in cash or shares of our common stock or a combination of cash and shares of our common stock. We have irrevocably elected a combination settlement method to satisfy the conversion obligation, which provides for us to settle the principal amount of the Notes in cash and to settle the excess conversion value, if any, in shares of common stock and cash in lieu of fractional shares. ​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Since the last reported sales price of our common stock did not exceed 130% of the conversion price for at least 20 trading days within any applicable period of 30 consecutive trading days, the Notes are not yet convertible. ​ Pursuant to ASC 470-20, we originally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ed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term debt in the consolidated balance sheet and was being amortized as interest expense over the life of the Notes using the effective interest method. Total interest expense recognized for the three and nine months ended March 31, 2021 related to the Notes was $3.3 million and $10.0 million, respectively, which consisted of $0.9 million and $2.7 million of contractual interest expense, $2.2 million and $6.4 million of debt discount amortization and $0.3 million and $0.9 million of amortization of debt issuance costs. For the three and nine months ended March 31, 2022, the total interest expense was $1.2 million and $3.7 million, respectively, which consisted of $0.9 million and $2.7 million of contractual interest expense and $0.3 million and $1.0 million of amortization of debt issuance costs. As of July 1, 2021, the remaining unamortized debt discount of $10.5 million was eliminated upon the adoption of ASU 2020-06. The unamortized debt issuance cost of $1.4 million and $0.6 million as of June 30, 2021 and March 31, 2022, respectively, is amortized on a straight-line basis, which approximates the effective interest method, over the life of the Notes. ​ In August 2020, the FASB issued ASU 2020-06,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typically will be closer to the coupon interest rate. We early adopted the new guidance on July 1, 2021 using the modified retrospective approach and recorded a $19 million increase to retained earnings and a reduction of $27 million in common stock as if there had been no equity component. Additionally, we recorded an increase to the convertible notes balance by $10 million. ​ During the three months ended March 31, 2022, we repurchased and cancelled approximately $40.2 million of principal value of the Notes. We recognized a loss on debt extinguishment of $0.1 million during the quarter ended March 31, 2022, representing the write-off of unamortized debt issuance costs related to the portion of the Notes repurchased. Other Borrowings ​ Several of our foreign subsidiaries maintain bank lines of credit, denominated in local currencies and U.S. dollars, primarily for the issuance of letters of credit. As of March 31, 2022, $61.9 million was outstanding under these letter-of-credit facilities. As of March 31, 2022, the total amount available under these credit facilities was $11.5 million. ​ Long-term debt consisted of the following (in thousands): ​ ​ ​ ​ ​ ​ ​ ​ ​ June 30, 2021 March 31, 2022 1.25% convertible notes due September 1, 2022: ​ ​ ​ ​ ​ ​ Principal amount ​ $ 287,500 ​ $ 247,302 Unamortized discount ​ ​ (10,494) ​ ​ — Unamortized debt issuance costs ​ ​ (1,372) ​ ​ (500) ​ ​ ​ 275,634 ​ ​ 246,802 Term loan ​ ​ — ​ ​ 50,000 Other long-term debt ​ 1,633 ​ 1,221 ​ ​ 277,267 ​ 298,023 Less current portion of long-term debt ​ (846) ​ (249,315) Long-term portion of debt ​ $ 276,421 ​ $ 48,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Stockholders' Equity</t>
        </is>
      </c>
    </row>
    <row r="4">
      <c r="A4" s="4" t="inlineStr">
        <is>
          <t>Stockholders' Equity</t>
        </is>
      </c>
      <c r="B4" s="4" t="inlineStr">
        <is>
          <t>9. Stockholders’ Equity ​ Stock-based Compensation ​ As of March 31, 2022, we maintained the Amended and Restated 2012 Incentive Award Plan (the “OSI Plan”) as a stock-based employee compensation plan. ​ We recorded stock-based compensation expense in the consolidated statements of operations as follows (in thousands): ​ ​ ​ ​ ​ ​ ​ ​ ​ ​ ​ ​ ​ ​ ​ ​ Three Months Ended March 31, Nine Months Ended March 31, ​ 2021 2022 2021 2022 Cost of goods sold ​ $ 199 ​ $ 205 ​ $ 571 ​ $ 616 Selling, general and administrative ​ ​ 7,223 ​ ​ 6,567 ​ 18,391 ​ ​ 19,977 Research and development ​ ​ 143 ​ ​ 126 ​ 424 ​ ​ 393 Stock-based compensation expense ​ $ 7,565 ​ $ 6,898 ​ $ 19,386 ​ $ 20,986 ​ As of March 31, 2022, total unrecognized compensation cost related to share-based compensation grants under the OSI Plan were estimated at $0.7 million for stock options and $20.3 million for restricted stock units (“RSUs”). We expect to recognize these costs over a weighted average period of 2.2 years with respect to the stock options and 1.8 years with respect to the RSUs. ​ The following summarizes stock option activity during the nine months ended March 31, 2022: ​ ​ ​ ​ ​ ​ ​ ​ ​ ​ ​ ​ ​ ​ ​ ​ Weighted ​ ​ ​ ​ ​ ​ ​ ​ ​ Average ​ Weighted-Average ​ Aggregate ​ ​ Number of ​ Exercise ​ Remaining Contractual ​ Intrinsic Value ​ Options Price Term (in thousands) Outstanding at June 30, 2021 255,220 $ 50.24 ​ ​ ​ ​ Granted 22,954 ​ ​ 96.38 ​ ​ ​ ​ ​ Exercised (164,612) ​ ​ 34.61 ​ ​ ​ ​ ​ Expired or forfeited (834) ​ ​ 71.83 ​ ​ ​ ​ ​ Outstanding at March 31, 2022 112,728 ​ ​ 82.30 ​ 6.4 years ​ $ 816 Exercisable at March 31, 2022 ​ 72,371 ​ ​ 76.69 4.9 years ​ ​ 780 ​ The following summarizes RSU award activity during the nine months ended March 31, 2022: ​ ​ ​ ​ ​ ​ ​ ​ ​ ​ ​ Weighted- ​ ​ ​ ​ Average ​ Shares Fair Value Nonvested at June 30, 2021 435,925 ​ $ 84.16 Granted 334,435 ​ ​ 90.31 Vested (335,099) ​ ​ 82.66 Forfeited (4,542) ​ ​ 84.21 Nonvested at March 31, 2022 430,719 ​ $ 90.11 ​ In December 2020, our shareholders authorized an increase of 1.65 million shares for the OSI Plan resulting in a maximum pool of 7.1 million shares. As of March 31, 2022, there were approximately 1.4 million shares available for grant under the OSI Plan. Under the terms of the OSI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 We granted 136,242 and 96,620 performance-based RSUs during the nine months ended March 31, 2021 and 2022, respectively. These performance based RSU awards are contingent on the achievement of certain performance metrics. The payout related to these awards can range from zero to 376% of the original number of shares or units awarded. Compensation cost associated with these performance based RSUs are recognized based on the estimated number of shares that we ultimately expect will vest. If the estimated number of shares to vest is revised in the future, then stock-based compensation expense will be adjusted accordingly. ​ Stock Repurchase Program ​ Our Board of Directors has authorized a share repurchase program of up to 3,000,000 shares of common stock. This program does not expire unless our Board of Directors acts to terminate the program. The timing and actual numbers of shares purchased depends on a variety of factors, including stock price, general business and market conditions and other investment opportunities. Repurchases may be made from time to time under the program through open-market purchases or privately-negotiated transactions at our discretion. Upon repurchase, the shares are restored to the status of authorized but unissued shares and we record them in our consolidated financial statements as a reduction in the number of shares of common stock issued and outstanding. ​ During the nine months ended March 31, 2022, we repurchased 1,117,258 shares of our common stock. As of March 31, 2022, there were 1,430,737 shares remaining available for repurchase under the authorized repurchase program. ​ Dividends ​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10. Commitments and Contingencies ​ Acquisition-Related Contingent Obligations ​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remaining maximum amount of such potential future payments is $52.4 million as of March 31, 2022. ​ We account for such contingent payments for acquisitions which occurred through the end of fiscal year 2009 as additions to the purchase price of the acquired business. We made contingent payments relating to such acquisitions of $0.2 million and $0.9 million, respectively, during the three and nine months ended March 31, 2021 and $0.3 million and $1.7 million, respectively, during the three and nine months ended March 31,2022. ​ For acquisitions completed after fiscal 2009, pursuant 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 These projections and probabilities are used to estimate future contingent earnout payments, which are discounted back to present value to compute contingent earnout liabilities. The following table provides a roll-forward from June 30, 2021 to March 31, 2022 of the contingent consideration liability, which is included in other accrued expenses and current liabilities and other long-term liabilities in our consolidated balance sheets (in thousands): ​ ​ ​ ​ ​ Beginning fair value, June 30, 2021 $ 19,431 Addition of contingent earnout obligations ​ ​ 14,609 Foreign currency translation adjustment ​ ​ (243) Changes in fair value for contingent earnout obligations ​ (5,363) Payments on contingent earnout obligations ​ (168) Ending fair value, March 31, 2022 ​ $ 28,266 ​ Environmental Contingencies ​ We are subject to various environmental laws. We often conduct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 We have not accrued for loss contingencies relating to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 Indemnifications and Certain Employment-Related Contingencies ​ In the normal course of business, we have agreed to indemnify certain parties with respect to certain matters. We have agreed to hold certain parties harmless against losses arising from breaches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liability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March 31, 2022. ​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other long-term liabilities. ​ Product Warranties ​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current obligation for warranty provision is included in other accrued expenses and current liabilities and the noncurrent portion is included in other long-term liabilities in the consolidated balance sheets. ​ The following table presents changes in warranty provisions (in thousands): ​ ​ ​ ​ ​ ​ ​ ​ ​ ​ Nine Months Ended March 31, ​ 2021 2022 Balance at beginning of period ​ $ 20,825 ​ $ 19,736 Additions ​ ​ 3,759 ​ ​ 2,292 Reductions for warranty repair costs and adjustments ​ (4,975) ​ (7,191) Balance at end of period ​ $ 19,609 ​ $ 14,837 ​ Legal Proceedings ​ In December 2017, a short seller released a report regarding our compliance with the Foreign Corrupt Practices Act. Following that report, we and certain of our executive officers have been named as defendants in several lawsuits in the United States District Court for the Central District of California (“District Court”) that were filed in December 2017 and February 2018. Each of the complaints closely tracks the allegations set forth in the short seller’s report. All of the actions, which were consolidated by the District Court in March 2018 in an action captioned Arkansas Teacher Retirement System et al. v. OSI Systems, Inc. et al. Arkansas Teacher Retirement Systems ​ In April 2018 and March 2019, two shareholder derivative complaints were filed purportedly on behalf of the Company against certain members of our Board of Directors (as individual defendants), a former member of our Board of Directors, and a member of management. The derivative actions, which were consolidated by the District Court in November 2019 in an action captioned Riley v. Chopra, et al. th ​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2</t>
        </is>
      </c>
    </row>
    <row r="3">
      <c r="A3" s="3" t="inlineStr">
        <is>
          <t>Income Taxes</t>
        </is>
      </c>
    </row>
    <row r="4">
      <c r="A4" s="4" t="inlineStr">
        <is>
          <t>Income Taxes</t>
        </is>
      </c>
      <c r="B4" s="4" t="inlineStr">
        <is>
          <t>11. Income Taxes ​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the finalization of tax audits and reviews and other factors that cannot be predicted with certainty. As such, there can be significant volatility in interim tax provisions. ​ The effective tax rates for the three months ended March 31, 2022 and 2021 were 20.1% and 33.7%, respectively. During the three month period ended March 31, 2022, we recognized a net discrete tax benefit of $0.2 million related to equity-based compensation under ASU 2016-09 and changes in prior year tax estimates. During the three months ended March 31, 2021, we recognized a net discrete tax expense of $2.2 million for changes in prior year tax estimates of $2.4 million, offset by a discrete tax benefit of ($0.2) million for equity-based compensation under ASU 2016-09. ​ The effective tax rate for the nine months ended March 31, 2022 and 2021 was 20.8% and 30.1%, respectively. During the nine months ended March 31, 2022, we recognized a net discrete tax benefit of $2.0 million related to equity-based compensation under ASU 201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2</t>
        </is>
      </c>
    </row>
    <row r="3">
      <c r="A3" s="3" t="inlineStr">
        <is>
          <t>Segment Information</t>
        </is>
      </c>
    </row>
    <row r="4">
      <c r="A4" s="4" t="inlineStr">
        <is>
          <t>Segment Information</t>
        </is>
      </c>
      <c r="B4" s="4" t="inlineStr">
        <is>
          <t>12. Segment Information ​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Basis of Presentation. ​ The following tables present our results of operations and identifiable assets by industry segment (in thousands): ​ ​ ​ ​ ​ ​ ​ ​ ​ ​ ​ ​ ​ ​ ​ ​ Three Months Ended March 31, ​ Nine Months Ended March 31, ​ 2021 2022 2021 2022 Revenues (1) —by Segment: ​ ​ ​ ​ ​ ​ ​ ​ ​ ​ ​ ​ Security division ​ $ 151,409 ​ $ 158,644 ​ $ 431,420 ​ $ 454,079 Healthcare division ​ ​ 54,023 ​ ​ 52,178 ​ 160,421 ​ 155,191 Optoelectronics and Manufacturing division, including intersegment revenues ​ ​ 90,278 ​ ​ 92,122 ​ 257,713 ​ 275,917 Intersegment revenues elimination ​ ​ (11,923) ​ ​ (12,467) ​ (34,850) ​ (38,772) Total ​ $ 283,787 ​ $ 290,477 ​ $ 814,704 ​ $ 846,415 ​ ​ ​ ​ ​ ​ ​ ​ ​ ​ ​ ​ ​ Income (loss) from operations —by Segment: ​ ​ ​ ​ ​ ​ ​ ​ ​ ​ ​ ​ Security division ​ $ 23,969 ​ $ 20,559 ​ $ 52,651 ​ $ 60,323 Healthcare division ​ ​ 7,333 ​ ​ 7,480 ​ 25,640 ​ 20,430 Optoelectronics and Manufacturing division ​ ​ 10,484 ​ ​ 11,177 ​ 29,638 ​ 34,342 Corporate ​ ​ (9,078) ​ ​ (10,729) ​ (25,895) ​ (32,855) Intersegment eliminations ​ ​ (242) ​ ​ (61) ​ (517) ​ (48) Total ​ $ 32,466 ​ $ 28,426 ​ $ 81,517 ​ $ 82,192 ​ ​ ​ ​ ​ ​ ​ ​ ​ ​ June 30, ​ March 31, ​ 2021 2022 Assets (2) —by Segment: ​ ​ ​ ​ ​ ​ Security division ​ $ 798,192 ​ $ 847,050 Healthcare division ​ 220,411 ​ 232,850 Optoelectronics and Manufacturing division ​ 282,039 ​ 299,059 Corporate ​ 121,293 ​ 115,531 Eliminations (3) ​ (37,568) ​ (35,399) Total ​ $ 1,384,367 ​ $ 1,459,091 (1) (2)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83279</v>
      </c>
      <c r="C3" s="6" t="n">
        <v>80613</v>
      </c>
    </row>
    <row r="4">
      <c r="A4" s="4" t="inlineStr">
        <is>
          <t>Accounts receivable, net</t>
        </is>
      </c>
      <c r="B4" s="5" t="n">
        <v>282872</v>
      </c>
      <c r="C4" s="5" t="n">
        <v>290653</v>
      </c>
    </row>
    <row r="5">
      <c r="A5" s="4" t="inlineStr">
        <is>
          <t>Inventories</t>
        </is>
      </c>
      <c r="B5" s="5" t="n">
        <v>344643</v>
      </c>
      <c r="C5" s="5" t="n">
        <v>294208</v>
      </c>
    </row>
    <row r="6">
      <c r="A6" s="4" t="inlineStr">
        <is>
          <t>Prepaid expenses and other current assets</t>
        </is>
      </c>
      <c r="B6" s="5" t="n">
        <v>47742</v>
      </c>
      <c r="C6" s="5" t="n">
        <v>43930</v>
      </c>
    </row>
    <row r="7">
      <c r="A7" s="4" t="inlineStr">
        <is>
          <t>Total current assets</t>
        </is>
      </c>
      <c r="B7" s="5" t="n">
        <v>758536</v>
      </c>
      <c r="C7" s="5" t="n">
        <v>709404</v>
      </c>
    </row>
    <row r="8">
      <c r="A8" s="4" t="inlineStr">
        <is>
          <t>Property and equipment, net</t>
        </is>
      </c>
      <c r="B8" s="5" t="n">
        <v>112755</v>
      </c>
      <c r="C8" s="5" t="n">
        <v>118004</v>
      </c>
    </row>
    <row r="9">
      <c r="A9" s="4" t="inlineStr">
        <is>
          <t>Goodwill</t>
        </is>
      </c>
      <c r="B9" s="5" t="n">
        <v>336655</v>
      </c>
      <c r="C9" s="5" t="n">
        <v>320304</v>
      </c>
    </row>
    <row r="10">
      <c r="A10" s="4" t="inlineStr">
        <is>
          <t>Intangible assets, net</t>
        </is>
      </c>
      <c r="B10" s="5" t="n">
        <v>139781</v>
      </c>
      <c r="C10" s="5" t="n">
        <v>127608</v>
      </c>
    </row>
    <row r="11">
      <c r="A11" s="4" t="inlineStr">
        <is>
          <t>Other assets</t>
        </is>
      </c>
      <c r="B11" s="5" t="n">
        <v>111364</v>
      </c>
      <c r="C11" s="5" t="n">
        <v>109047</v>
      </c>
    </row>
    <row r="12">
      <c r="A12" s="4" t="inlineStr">
        <is>
          <t>Total assets</t>
        </is>
      </c>
      <c r="B12" s="5" t="n">
        <v>1459091</v>
      </c>
      <c r="C12" s="5" t="n">
        <v>1384367</v>
      </c>
    </row>
    <row r="13">
      <c r="A13" s="3" t="inlineStr">
        <is>
          <t>CURRENT LIABILITIES:</t>
        </is>
      </c>
    </row>
    <row r="14">
      <c r="A14" s="4" t="inlineStr">
        <is>
          <t>Bank lines of credit</t>
        </is>
      </c>
      <c r="B14" s="5" t="n">
        <v>73000</v>
      </c>
    </row>
    <row r="15">
      <c r="A15" s="4" t="inlineStr">
        <is>
          <t>Current portion of long-term debt</t>
        </is>
      </c>
      <c r="B15" s="5" t="n">
        <v>249315</v>
      </c>
      <c r="C15" s="5" t="n">
        <v>846</v>
      </c>
    </row>
    <row r="16">
      <c r="A16" s="4" t="inlineStr">
        <is>
          <t>Accounts payable</t>
        </is>
      </c>
      <c r="B16" s="5" t="n">
        <v>129812</v>
      </c>
      <c r="C16" s="5" t="n">
        <v>141263</v>
      </c>
    </row>
    <row r="17">
      <c r="A17" s="4" t="inlineStr">
        <is>
          <t>Accrued payroll and related expenses</t>
        </is>
      </c>
      <c r="B17" s="5" t="n">
        <v>40469</v>
      </c>
      <c r="C17" s="5" t="n">
        <v>50816</v>
      </c>
    </row>
    <row r="18">
      <c r="A18" s="4" t="inlineStr">
        <is>
          <t>Advances from customers</t>
        </is>
      </c>
      <c r="B18" s="5" t="n">
        <v>45914</v>
      </c>
      <c r="C18" s="5" t="n">
        <v>38463</v>
      </c>
    </row>
    <row r="19">
      <c r="A19" s="4" t="inlineStr">
        <is>
          <t>Other accrued expenses and current liabilities</t>
        </is>
      </c>
      <c r="B19" s="5" t="n">
        <v>107326</v>
      </c>
      <c r="C19" s="5" t="n">
        <v>113379</v>
      </c>
    </row>
    <row r="20">
      <c r="A20" s="4" t="inlineStr">
        <is>
          <t>Total current liabilities</t>
        </is>
      </c>
      <c r="B20" s="5" t="n">
        <v>645836</v>
      </c>
      <c r="C20" s="5" t="n">
        <v>344767</v>
      </c>
    </row>
    <row r="21">
      <c r="A21" s="4" t="inlineStr">
        <is>
          <t>Long-term debt</t>
        </is>
      </c>
      <c r="B21" s="5" t="n">
        <v>48708</v>
      </c>
      <c r="C21" s="5" t="n">
        <v>276421</v>
      </c>
    </row>
    <row r="22">
      <c r="A22" s="4" t="inlineStr">
        <is>
          <t>Deferred income taxes</t>
        </is>
      </c>
      <c r="B22" s="5" t="n">
        <v>4658</v>
      </c>
      <c r="C22" s="5" t="n">
        <v>7157</v>
      </c>
    </row>
    <row r="23">
      <c r="A23" s="4" t="inlineStr">
        <is>
          <t>Other long-term liabilities</t>
        </is>
      </c>
      <c r="B23" s="5" t="n">
        <v>141395</v>
      </c>
      <c r="C23" s="5" t="n">
        <v>116202</v>
      </c>
    </row>
    <row r="24">
      <c r="A24" s="4" t="inlineStr">
        <is>
          <t>Total liabilities</t>
        </is>
      </c>
      <c r="B24" s="5" t="n">
        <v>840597</v>
      </c>
      <c r="C24" s="5" t="n">
        <v>744547</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or outstanding</t>
        </is>
      </c>
      <c r="B27" s="5" t="n">
        <v>0</v>
      </c>
      <c r="C27" s="5" t="n">
        <v>0</v>
      </c>
    </row>
    <row r="28">
      <c r="A28" s="4" t="inlineStr">
        <is>
          <t>Common stock, $0.001 par value-100,000,000 shares authorized; issued and outstanding, 17,854,110 shares at June 30, 2021 and 17,043,853 shares at March 31, 2022</t>
        </is>
      </c>
      <c r="B28" s="5" t="n">
        <v>17</v>
      </c>
      <c r="C28" s="5" t="n">
        <v>105724</v>
      </c>
    </row>
    <row r="29">
      <c r="A29" s="4" t="inlineStr">
        <is>
          <t>Retained earnings</t>
        </is>
      </c>
      <c r="B29" s="5" t="n">
        <v>637734</v>
      </c>
      <c r="C29" s="5" t="n">
        <v>548842</v>
      </c>
    </row>
    <row r="30">
      <c r="A30" s="4" t="inlineStr">
        <is>
          <t>Accumulated other comprehensive loss</t>
        </is>
      </c>
      <c r="B30" s="5" t="n">
        <v>-19257</v>
      </c>
      <c r="C30" s="5" t="n">
        <v>-14746</v>
      </c>
    </row>
    <row r="31">
      <c r="A31" s="4" t="inlineStr">
        <is>
          <t>Total stockholders' equity</t>
        </is>
      </c>
      <c r="B31" s="5" t="n">
        <v>618494</v>
      </c>
      <c r="C31" s="5" t="n">
        <v>639820</v>
      </c>
    </row>
    <row r="32">
      <c r="A32" s="4" t="inlineStr">
        <is>
          <t>Total liabilities and stockholders' equity</t>
        </is>
      </c>
      <c r="B32" s="6" t="n">
        <v>1459091</v>
      </c>
      <c r="C32" s="6" t="n">
        <v>1384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Mar. 31, 2022</t>
        </is>
      </c>
    </row>
    <row r="3">
      <c r="A3" s="3" t="inlineStr">
        <is>
          <t>Basis of Presentation</t>
        </is>
      </c>
    </row>
    <row r="4">
      <c r="A4" s="4" t="inlineStr">
        <is>
          <t>Basis of Presentation</t>
        </is>
      </c>
      <c r="B4" s="4" t="inlineStr">
        <is>
          <t>​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1 filed with the SEC. The results of operations for the three and nine months ended March 31, 2022 are not necessarily indicative of the operating results to be expected for the full 2022 fiscal year or any future period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legal contingencies and recoverie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t>
        </is>
      </c>
    </row>
    <row r="6">
      <c r="A6" s="4" t="inlineStr">
        <is>
          <t>Earnings Per Share Computations</t>
        </is>
      </c>
      <c r="B6" s="4" t="inlineStr">
        <is>
          <t>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8 to the condensed consolidated financial statements will have a net impact on diluted earnings per share when the average price of our common stock exceeds the conversion price of $107.46 because the principal amount of the Notes is intended to be settled in cash upon conversion. There was no dilutive effect of the Notes for the three and nine months ended March 31, 2021 and 2022. ​ The following table sets forth the computation of basic and diluted earnings per share (in thousands, except per share amounts): ​ ​ ​ ​ ​ ​ ​ ​ ​ ​ ​ ​ ​ ​ ​ ​ Three Months Ended March 31, ​ Nine Months Ended March 31, ​ 2021 2022 2021 2022 Net income available to common stockholders ​ $ 18,773 ​ $ 42,735 ​ $ 48,155 ​ $ 81,584 ​ ​ ​ ​ ​ ​ ​ ​ ​ ​ ​ ​ ​ Weighted average shares outstanding—basic ​ ​ 17,969 ​ ​ 17,417 ​ 17,981 ​ 17,734 Dilutive effect of equity awards ​ ​ 329 ​ ​ 292 ​ 297 ​ 302 Weighted average shares outstanding—diluted ​ ​ 18,298 ​ ​ 17,709 ​ 18,278 ​ 18,036 ​ ​ ​ ​ ​ ​ ​ ​ ​ ​ ​ ​ ​ Basic earnings per share ​ $ 1.04 ​ $ 2.45 ​ $ 2.68 ​ $ 4.60 Diluted earnings per share ​ $ 1.03 ​ $ 2.41 ​ $ 2.63 ​ $ 4.52 Shares excluded from diluted earnings per share due to their anti-dilutive effect ​ ​ 51 ​ ​ 211 ​ ​ 64 ​ ​ 62 ​</t>
        </is>
      </c>
    </row>
    <row r="7">
      <c r="A7" s="4" t="inlineStr">
        <is>
          <t>Cash and Cash Equivalents</t>
        </is>
      </c>
      <c r="B7" s="4" t="inlineStr">
        <is>
          <t>Cash and Cash Equivalents ​ We consider all highly liquid investments with maturities of three months or less as of the acquisition date to be cash equivalents. ​ Our cash and cash equivalents totaled $83.3 million at March 31, 2022. Of this amount, approximately 79% was held by our foreign subsidiaries and subject to repatriation tax considerations. These foreign funds were held primarily by our subsidiaries in the United Kingdom, Singapore, India, Malaysia, and Canada, and to a lesser extent in Australia, Albania, Indonesia and Mexico among other countries. We have cash holdings in financial institutions that exceed insured limits for such financial institutions; however, we mitigate this risk by utilizing international financial institutions of high credit quality. ​</t>
        </is>
      </c>
    </row>
    <row r="8">
      <c r="A8" s="4" t="inlineStr">
        <is>
          <t>Fair Value of Financial Instruments</t>
        </is>
      </c>
      <c r="B8" s="4" t="inlineStr">
        <is>
          <t>Fair Value of Financial Instruments ​ Our financial instruments consist primarily of cash and cash equivalents, insurance company contracts, accounts receivable, accounts payable, debt instruments and foreign currency forward contracts. The carrying values of financial instruments, other than long term debt instruments, are representative of their fair values due to their short-term maturities. The carrying values of our long-term debt instruments are considered to approximate their fair values because the interest rates of these instruments are variable or comparable to current rates for financing available to us. The fair values of our foreign currency forward contracts were not significant as of June 30, 2021 and March 31, 2022.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1 March 31, 2022 ​ Level 1 Level 2 Level 3 Total Level 1 Level 2 Level 3 Total Assets—Insurance company contracts ​ $ — ​ $ 47,113 ​ $ — ​ $ 47,113 ​ $ — ​ $ 47,162 ​ $ — ​ $ 47,162 Liabilities—Contingent consideration ​ $ — ​ $ — ​ $ 19,431 ​ $ 19,431 ​ $ — ​ $ — ​ $ 28,266 ​ $ 28,266 ​</t>
        </is>
      </c>
    </row>
    <row r="9">
      <c r="A9" s="4" t="inlineStr">
        <is>
          <t>Derivative Instruments and Hedging Activity</t>
        </is>
      </c>
      <c r="B9" s="4" t="inlineStr">
        <is>
          <t>Derivative Instruments and Hedging Activity ​ Our use of derivatives consists of foreign currency forward contracts. These forward contracts are utilized to partially mitigate certain balance sheet exposures or used as a net investment hedge to protect against potential changes resulting from short-term foreign currency fluctuations. These contracts have original maturities of up to three months. We do not use hedging instruments for speculative purposes. ​ The net investment hedge has been designated as a hedge instrument and accounted for under Accounting Standards Codification (“ASC”) 815 Derivatives and Hedging ​ The net gains or losses from our foreign currency forward contracts, which are not designated as hedge instruments, are reported in the consolidated income statement. The amounts reported in the consolidated income statement for the three and nine months ended March 31, 2021 and 2022 were not significant. The fair value of our forward foreign exchange contracts is estimated using a standard valuation model and market-based observable inputs over the contractual term. Unrealized gains are recognized as assets and unrealized losses are recognized as liabilities. As of June 30, 2021 and March 31, 2022, we held foreign currency forward contracts with notional amounts totaling $26.1 million and $21.0 million, respectively. Unrealized gains and losses from our forward currency forward contracts as of March 31, 2021 and 2022 were not significant.</t>
        </is>
      </c>
    </row>
    <row r="10">
      <c r="A10" s="4" t="inlineStr">
        <is>
          <t>Recently Adopted Accounting Pronouncements</t>
        </is>
      </c>
      <c r="B10" s="4" t="inlineStr">
        <is>
          <t>Recently Adopted Accounting Pronouncements Convertible Debt ​ In August 2020, the FASB issued Accounting Standards Update 2020-06, Accounting for Convertible Instruments and Contracts in an Entity’s Own Equity Income Taxes ​ In December 2019, the FASB issued Accounting Standards Update 2019-12, Income Taxes (Topic 740): Simplifying the Accounting for Income Taxes Contract Assets and Contract Liabilities from Revenue Contracts with Customers in a Business Combination ​ In October 2021, the FASB issued Accounting Standards Update 2021-08,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is effective for fiscal years beginning after December 15, 2022, and interim periods within those fiscal years, with early adoption permitted. We early adopted the new guidance effective January 1, 2022 using the prospective approach and applied the amendments to both business combinations that occurred during the three months ended March 31, 2022. The adoption of ASU 2021-08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9 Months Ended</t>
        </is>
      </c>
    </row>
    <row r="2">
      <c r="B2" s="2" t="inlineStr">
        <is>
          <t>Mar. 31, 2022</t>
        </is>
      </c>
    </row>
    <row r="3">
      <c r="A3" s="3" t="inlineStr">
        <is>
          <t>Basis of Presentation</t>
        </is>
      </c>
    </row>
    <row r="4">
      <c r="A4" s="4" t="inlineStr">
        <is>
          <t>Schedule of computation of basic and diluted earnings per share</t>
        </is>
      </c>
      <c r="B4" s="4" t="inlineStr">
        <is>
          <t>​ The following table sets forth the computation of basic and diluted earnings per share (in thousands, except per share amounts): ​ ​ ​ ​ ​ ​ ​ ​ ​ ​ ​ ​ ​ ​ ​ ​ Three Months Ended March 31, ​ Nine Months Ended March 31, ​ 2021 2022 2021 2022 Net income available to common stockholders ​ $ 18,773 ​ $ 42,735 ​ $ 48,155 ​ $ 81,584 ​ ​ ​ ​ ​ ​ ​ ​ ​ ​ ​ ​ ​ Weighted average shares outstanding—basic ​ ​ 17,969 ​ ​ 17,417 ​ 17,981 ​ 17,734 Dilutive effect of equity awards ​ ​ 329 ​ ​ 292 ​ 297 ​ 302 Weighted average shares outstanding—diluted ​ ​ 18,298 ​ ​ 17,709 ​ 18,278 ​ 18,036 ​ ​ ​ ​ ​ ​ ​ ​ ​ ​ ​ ​ ​ Basic earnings per share ​ $ 1.04 ​ $ 2.45 ​ $ 2.68 ​ $ 4.60 Diluted earnings per share ​ $ 1.03 ​ $ 2.41 ​ $ 2.63 ​ $ 4.52 Shares excluded from diluted earnings per share due to their anti-dilutive effect ​ ​ 51 ​ ​ 211 ​ ​ 64 ​ ​ 62 ​</t>
        </is>
      </c>
    </row>
    <row r="5">
      <c r="A5" s="4" t="inlineStr">
        <is>
          <t>Schedule of fair values of financial assets and liabilities</t>
        </is>
      </c>
      <c r="B5" s="4" t="inlineStr">
        <is>
          <t>The fair values of our financial assets and liabilities are categorized as follows (in thousands): ​ ​ ​ ​ ​ ​ ​ ​ ​ ​ ​ ​ ​ ​ ​ ​ ​ ​ ​ ​ ​ ​ ​ ​ ​ ​ ​ June 30, 2021 March 31, 2022 ​ Level 1 Level 2 Level 3 Total Level 1 Level 2 Level 3 Total Assets—Insurance company contracts ​ $ — ​ $ 47,113 ​ $ — ​ $ 47,113 ​ $ — ​ $ 47,162 ​ $ — ​ $ 47,162 Liabilities—Contingent consideration ​ $ — ​ $ — ​ $ 19,431 ​ $ 19,431 ​ $ — ​ $ — ​ $ 28,266 ​ $ 28,2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9 Months Ended</t>
        </is>
      </c>
    </row>
    <row r="2">
      <c r="B2" s="2" t="inlineStr">
        <is>
          <t>Mar. 31, 2022</t>
        </is>
      </c>
    </row>
    <row r="3">
      <c r="A3" s="3" t="inlineStr">
        <is>
          <t>Balance Sheet Details</t>
        </is>
      </c>
    </row>
    <row r="4">
      <c r="A4" s="4" t="inlineStr">
        <is>
          <t>Schedule of selected balance sheet accounts</t>
        </is>
      </c>
      <c r="B4" s="4" t="inlineStr">
        <is>
          <t>The following tables provide details of selected balance sheet accounts (in thousands): ​ ​ ​ ​ ​ ​ ​ ​ ​ ​ June 30, ​ March 31, Accounts receivable, net 2021 2022 Accounts receivable ​ $ 315,926 $ 304,042 Less allowance for doubtful accounts ​ (25,273) ​ (21,170) Total ​ $ 290,653 ​ $ 282,872 ​ ​ ​ ​ ​ ​ ​ ​ ​ ​ June 30, ​ March 31, Inventories 2021 2022 Raw materials ​ $ 160,313 $ 194,643 Work-in-process ​ 59,594 ​ 72,135 Finished goods ​ 74,301 ​ 77,865 Total ​ $ 294,208 ​ $ 344,643 ​ ​ ​ ​ ​ ​ ​ ​ ​ ​ ​ June 30, ​ March 31, Property and equipment, net 2021 ​ 2022 Land ​ $ 16,357 $ 15,029 Buildings, civil works and improvements ​ 57,555 ​ 47,438 Leasehold improvements ​ 8,874 ​ 11,643 Equipment and tooling ​ 129,735 ​ 131,222 Furniture and fixtures ​ 3,275 ​ 3,726 Computer equipment ​ 19,349 ​ 20,713 Computer software ​ 23,090 ​ 24,506 Computer software implementation in process ​ ​ 11,102 ​ ​ 10,550 Construction in process ​ 4,011 ​ 4,771 Total ​ 273,348 ​ 269,598 Less accumulated depreciation and amortization ​ (155,344) ​ (156,843) Property and equipment, net ​ $ 118,004 ​ $ 112,7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t>
        </is>
      </c>
    </row>
    <row r="4">
      <c r="A4" s="4" t="inlineStr">
        <is>
          <t>Schedule of changes in the carrying value of goodwill by segment</t>
        </is>
      </c>
      <c r="B4" s="4" t="inlineStr">
        <is>
          <t>The changes in the carrying value of goodwill by segment for the nine-month period ended March 31, 2022 were as follows (in thousands) ​ ​ ​ ​ ​ ​ ​ ​ ​ ​ ​ ​ ​ ​ ​ ​ ​ ​ ​ ​ ​ ​ Optoelectronics ​ ​ ​ ​ ​ ​ ​ ​ ​ ​ ​ And ​ ​ ​ ​ ​ Security ​ Healthcare ​ Manufacturing ​ ​ ​ ​ Division Division Division Consolidated Balance as of June 30, 2021 ​ $ 206,426 ​ $ 43,584 ​ $ 70,294 ​ $ 320,304 Goodwill acquired or adjusted during the period ​ 17,703 ​ — ​ — ​ 17,703 Foreign currency translation adjustment ​ (20) ​ (181) ​ (1,151) ​ (1,352) Balance as of March 31, 2022 ​ $ 224,109 ​ $ 43,403 ​ $ 69,143 ​ $ 336,655</t>
        </is>
      </c>
    </row>
    <row r="5">
      <c r="A5" s="4" t="inlineStr">
        <is>
          <t>Schedule of intangible assets</t>
        </is>
      </c>
      <c r="B5" s="4" t="inlineStr">
        <is>
          <t>Intangible assets consisted of the following (in thousands): ​ ​ ​ ​ ​ ​ ​ ​ ​ ​ ​ ​ ​ ​ ​ ​ ​ ​ ​ ​ ​ ​ ​ ​ ​ ​ June 30, 2021 ​ March 31, 2022 ​ ​ Weighted ​ Gross ​ ​ ​ ​ ​ ​ ​ Gross ​ ​ ​ ​ ​ ​ ​ ​ Average ​ Carrying ​ Accumulated ​ Intangibles ​ Carrying ​ Accumulated ​ Intangibles ​ Lives Value Amortization Net Value Amortization Net Amortizable assets: ​ ​ ​ ​ ​ ​ ​ ​ ​ ​ ​ ​ ​ ​ ​ ​ ​ ​ ​ ​ Software development costs 8-9 years ​ $ 49,183 ​ $ (15,679) ​ $ 33,504 ​ $ 60,652 ​ $ (18,032) ​ $ 42,620 Patents 19 years ​ 8,753 ​ (2,597) ​ 6,156 ​ 8,515 ​ (2,875) ​ 5,640 Developed technology 10 years ​ 60,665 ​ (25,923) ​ 34,742 ​ 68,390 ​ (30,741) ​ 37,649 Customer relationships 7 years ​ 50,676 ​ (26,588) ​ 24,088 ​ 54,021 ​ (31,042) ​ 22,979 Total amortizable assets ​ ​ ​ 169,277 ​ (70,787) ​ 98,490 ​ 191,578 ​ (82,690) ​ 108,888 Non-amortizable assets: ​ ​ ​ ​ ​ ​ ​ ​ ​ ​ ​ ​ ​ ​ ​ ​ ​ ​ ​ ​ In-process R&amp;D ​ ​ ​ ​ 533 ​ ​ — ​ ​ 533 ​ ​ 533 ​ ​ — ​ ​ 533 Trademarks ​ ​ ​ 28,585 ​ — ​ 28,585 ​ 30,360 ​ — ​ 30,360 Total intangible assets ​ ​ ​ $ 198,395 ​ $ (70,787) ​ $ 127,608 ​ $ 222,471 ​ $ (82,690) ​ $ 139,781</t>
        </is>
      </c>
    </row>
    <row r="6">
      <c r="A6" s="4" t="inlineStr">
        <is>
          <t>Schedule of estimated future amortization expense for intangible assets</t>
        </is>
      </c>
      <c r="B6" s="4" t="inlineStr">
        <is>
          <t>At March 31, 2022, the estimated future amortization expense for intangible assets was as follows (in thousands): ​ Fiscal Year ​ ​ ​ ​ ​ 2022 (remaining 3 months) $ 4,779 2023 ​ 18,981 2024 ​ 21,448 2025 ​ 19,826 2026 ​ ​ 13,979 Thereafter ​ 29,875 Total ​ $ 108,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9 Months Ended</t>
        </is>
      </c>
    </row>
    <row r="2">
      <c r="B2" s="2" t="inlineStr">
        <is>
          <t>Mar. 31, 2022</t>
        </is>
      </c>
    </row>
    <row r="3">
      <c r="A3" s="3" t="inlineStr">
        <is>
          <t>Contract Assets and Liabilities</t>
        </is>
      </c>
    </row>
    <row r="4">
      <c r="A4" s="4" t="inlineStr">
        <is>
          <t>Schedule of contract assets and contract liabilities</t>
        </is>
      </c>
      <c r="B4" s="4" t="inlineStr">
        <is>
          <t>Contract Assets (in thousands) ​ ​ ​ ​ ​ ​ ​ ​ ​ ​ ​ ​ ​ ​ June 30, March 31, ​ ​ ​ ​ 2021 2022 Change % Change Unbilled revenue (included in accounts receivable, net) ​ $ 40,853 ​ $ 44,483 ​ $ 3,630 9 % Contract Liabilities (in thousands) ​ ​ ​ ​ ​ ​ ​ ​ ​ ​ ​ ​ ​ ​ June 30, March 31, ​ ​ ​ 2021 2022 Change % Change ​ Advances from customers ​ $ 38,463 ​ $ 45,914 ​ $ 7,451 ​ 19 % Deferred revenue—current ​ 32,689 ​ 32,465 ​ (224) ​ (1) % Deferred revenue—long-term ​ 14,898 ​ 19,813 ​ 4,915 ​ 3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components of operating lease expense</t>
        </is>
      </c>
      <c r="B4" s="4" t="inlineStr">
        <is>
          <t>The components of operating lease expense were as follows (in thousands): ​ ​ ​ ​ ​ ​ ​ ​ ​ ​ ​ ​ ​ ​ ​ ​ Three Months Ended March 31, Nine Months Ended March 31, ​ 2021 2022 2021 2022 Operating lease cost ​ $ 2,216 ​ $ 2,704 ​ $ 7,120 ​ $ 7,354 Variable lease cost ​ ​ 280 ​ ​ 263 ​ 723 ​ 650 Short-term lease cost ​ ​ 258 ​ ​ 268 ​ 649 ​ 854 ​ ​ $ 2,754 ​ $ 3,235 ​ $ 8,492 ​ $ 8,858</t>
        </is>
      </c>
    </row>
    <row r="5">
      <c r="A5" s="4" t="inlineStr">
        <is>
          <t>Schedule of supplemental disclosures related to operating leases</t>
        </is>
      </c>
      <c r="B5" s="4" t="inlineStr">
        <is>
          <t>Supplemental disclosures related to operating leases were as follows (in thousands): ​ ​ ​ ​ ​ ​ ​ ​ ​ ​ ​ Balance Sheet Category June 30, 2021 March 31, 2022 Operating lease ROU assets, net Other assets ​ $ 23,439 ​ $ 36,718 ​ ​ ​ ​ ​ ​ ​ ​ ​ Operating lease liabilities, current portion Other accrued expenses and current liabilities ​ $ 7,499 ​ $ 8,977 Operating lease liabilities, long-term Other long-term liabilities ​ 16,317 ​ 28,521 Total operating lease liabilities ​ ​ ​ $ 23,816 ​ $ 37,498 ​ ​ ​ ​ ​ ​ ​ ​ ​ Weighted average remaining lease term ​ ​ ​ ​ ​ 5.1 years Weighted average discount rate ​ ​ ​ ​ ​ 3.5 %</t>
        </is>
      </c>
    </row>
    <row r="6">
      <c r="A6" s="4" t="inlineStr">
        <is>
          <t>Schedule of supplemental cash flow information related to operating leases</t>
        </is>
      </c>
      <c r="B6" s="4" t="inlineStr">
        <is>
          <t>Supplemental cash flow information related to operating leases was as follows (in thousands): ​ ​ ​ ​ ​ ​ ​ ​ ​ Nine Months Ended March 31, ​ 2021 2022 Cash paid for operating lease liabilities ​ $ 7,773 ​ $ 7,549 ROU assets obtained in exchange for new lease obligations ​ 1,810 ​ 9,519</t>
        </is>
      </c>
    </row>
    <row r="7">
      <c r="A7" s="4" t="inlineStr">
        <is>
          <t>Schedule of maturities of operating lease liabilities</t>
        </is>
      </c>
      <c r="B7" s="4" t="inlineStr">
        <is>
          <t>Maturities of operating lease liabilities at March 31, 2022 were as follows (in thousands): ​ ​ ​ ​ ​ ​ March 31, 2022 Less than one year ​ $ 10,101 1 – 2 years ​ 9,383 2 – 3 years ​ 7,438 3 – 4 years ​ 6,016 4 – 5 years ​ 5,437 Thereafter ​ 2,314 ​ ​ 40,689 Less: imputed interest ​ (3,191) Total lease liabilities ​ $ 37,4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9 Months Ended</t>
        </is>
      </c>
    </row>
    <row r="2">
      <c r="B2" s="2" t="inlineStr">
        <is>
          <t>Mar. 31, 2022</t>
        </is>
      </c>
    </row>
    <row r="3">
      <c r="A3" s="3" t="inlineStr">
        <is>
          <t>Impairment, Restructuring and Other Charges</t>
        </is>
      </c>
    </row>
    <row r="4">
      <c r="A4" s="4" t="inlineStr">
        <is>
          <t>Summary of impairment, restructuring and other charges (benefit), net</t>
        </is>
      </c>
      <c r="B4" s="4" t="inlineStr">
        <is>
          <t>The following tables summarize impairment, restructuring and other charges (benefits), net for the periods set forth below (in thousands): ​ ​ ​ ​ ​ ​ ​ ​ ​ ​ ​ ​ ​ ​ ​ ​ ​ ​ ​ Three Months Ended March 31, 2021 ​ ​ ​ ​ ​ ​ ​ ​ Optoelectronics and ​ ​ ​ ​ ​ ​ ​ ​ ​ ​ ​ Healthcare ​ Manufacturing ​ ​ ​ ​ ​ ​ ​ Security Division Division Division Corporate Total Acquisition-related costs ​ $ 22 ​ $ — ​ $ — ​ $ — ​ $ 22 Employee termination costs ​ ​ 213 ​ ​ — ​ ​ — ​ ​ — ​ ​ 213 Facility closures/consolidation costs ​ 166 ​ — ​ — ​ — ​ 166 Legal costs (recoveries), net ​ — ​ — ​ — ​ (686) ​ (686) Total expensed (benefit), net ​ $ 401 ​ $ — ​ $ — ​ $ (686) ​ $ (285) ​ ​ ​ ​ ​ ​ ​ ​ ​ ​ ​ ​ ​ ​ ​ ​ ​ ​ ​ Three Months Ended March 31, 2022 ​ ​ ​ ​ ​ ​ ​ ​ Optoelectronics and ​ ​ ​ ​ ​ ​ ​ ​ ​ ​ Healthcare ​ Manufacturing ​ ​ ​ ​ ​ ​ ​ Security Division Division Division Corporate Total Acquisition-related costs ​ $ 221 ​ $ — ​ $ — ​ $ 56 ​ $ 277 Employee termination costs ​ ​ 409 ​ ​ — ​ ​ — ​ ​ — ​ ​ 409 Facility closures/consolidation ​ ​ 3 ​ ​ — ​ ​ — ​ ​ — ​ ​ 3 Legal costs, net ​ — ​ — ​ — ​ 780 ​ 780 Total expensed ​ $ 633 ​ $ — ​ $ — ​ $ 836 ​ $ 1,469 ​ ​ ​ ​ ​ ​ ​ ​ ​ ​ ​ ​ ​ ​ ​ ​ ​ ​ ​ Nine Months Ended March 31, 2021 ​ ​ ​ ​ ​ Optoelectronics and ​ ​ ​ ​ ​ ​ ​ ​ ​ Healthcare ​ Manufacturing ​ ​ ​ ​ ​ ​ ​ Security Division Division Division Corporate Total Impairment charges ​ $ 552 ​ $ — ​ $ — ​ $ — ​ $ 552 Acquisition-related costs ​ ​ 250 ​ ​ 27 ​ ​ — ​ ​ — ​ ​ 277 Employee termination costs ​ ​ 4,010 ​ ​ — ​ 146 ​ ​ — ​ ​ 4,156 Mexico transaction costs ​ ​ 2,691 ​ ​ — ​ ​ — ​ ​ — ​ ​ 2,691 Facility closures/consolidation costs ​ 1,420 ​ — ​ — ​ — ​ 1,420 Legal costs (recoveries), net ​ — ​ — ​ — ​ (1,184) ​ (1,184) Total expensed (benefit), net ​ $ 8,923 ​ $ 27 ​ $ 146 ​ $ (1,184) ​ $ 7,912 ​ ​ ​ ​ ​ ​ ​ ​ ​ ​ ​ ​ ​ ​ ​ ​ ​ ​ ​ Nine Months Ended March 31, 2022 ​ ​ ​ ​ ​ Optoelectronics and ​ ​ ​ ​ ​ ​ ​ ​ ​ Healthcare ​ Manufacturing ​ ​ ​ ​ ​ ​ ​ ​ Security Division ​ Division ​ Division ​ Corporate ​ Total Acquisition-related costs ​ $ 221 ​ $ — ​ $ — ​ $ 56 ​ $ 277 Employee termination costs ​ ​ 1,077 ​ ​ — ​ ​ — ​ ​ — ​ ​ 1,077 Facility closures/consolidation ​ (37) ​ — ​ — ​ — ​ (37) Legal costs, net ​ — ​ — ​ — ​ 3,493 ​ 3,493 Total expensed ​ $ 1,261 ​ $ — ​ $ — ​ $ 3,549 ​ $ 4,810</t>
        </is>
      </c>
    </row>
    <row r="5">
      <c r="A5" s="4" t="inlineStr">
        <is>
          <t>Summary of changes in the accrued liability for restructuring and other charges</t>
        </is>
      </c>
      <c r="B5" s="4" t="inlineStr">
        <is>
          <t>​ ​ ​ ​ ​ ​ ​ ​ ​ ​ ​ ​ ​ ​ ​ ​ ​ ​ ​ ​ ​ ​ ​ ​ ​ Facility ​ ​ ​ ​ ​ ​ ​ Acquisition- ​ Employee ​ Closure/ ​ Legal ​ ​ ​ ​ ​ Related ​ Termination ​ Consolidation ​ Costs and ​ ​ ​ ​ Costs Costs Cost Settlements Total Balance as of June 30, 2021 ​ $ — ​ $ 250 ​ $ 386 ​ $ 2,772 ​ $ 3,408 Restructuring and other charges (benefits), net ​ 277 ​ 1,077 ​ (37) ​ 3,493 ​ 4,810 Payments, adjustments and reimbursements, net ​ (119) ​ (1,160) ​ (241) ​ (3,263) ​ (4,783) Balance as of March 31, 2022 ​ $ 158 ​ $ 167 ​ $ 108 ​ $ 3,002 ​ $ 3,4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Mar. 31, 2022</t>
        </is>
      </c>
    </row>
    <row r="3">
      <c r="A3" s="3" t="inlineStr">
        <is>
          <t>Borrowings</t>
        </is>
      </c>
    </row>
    <row r="4">
      <c r="A4" s="4" t="inlineStr">
        <is>
          <t>Schedule of long-term debt</t>
        </is>
      </c>
      <c r="B4" s="4" t="inlineStr">
        <is>
          <t>Long-term debt consisted of the following (in thousands): ​ ​ ​ ​ ​ ​ ​ ​ ​ June 30, 2021 March 31, 2022 1.25% convertible notes due September 1, 2022: ​ ​ ​ ​ ​ ​ Principal amount ​ $ 287,500 ​ $ 247,302 Unamortized discount ​ ​ (10,494) ​ ​ — Unamortized debt issuance costs ​ ​ (1,372) ​ ​ (500) ​ ​ ​ 275,634 ​ ​ 246,802 Term loan ​ ​ — ​ ​ 50,000 Other long-term debt ​ 1,633 ​ 1,221 ​ ​ 277,267 ​ 298,023 Less current portion of long-term debt ​ (846) ​ (249,315) Long-term portion of debt ​ $ 276,421 ​ $ 48,7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2</t>
        </is>
      </c>
    </row>
    <row r="3">
      <c r="A3" s="3" t="inlineStr">
        <is>
          <t>Stockholders' Equity</t>
        </is>
      </c>
    </row>
    <row r="4">
      <c r="A4" s="4" t="inlineStr">
        <is>
          <t>Schedule of stock-based compensation expense in the consolidated statements of operations</t>
        </is>
      </c>
      <c r="B4" s="4" t="inlineStr">
        <is>
          <t>​ We recorded stock-based compensation expense in the consolidated statements of operations as follows (in thousands): ​ ​ ​ ​ ​ ​ ​ ​ ​ ​ ​ ​ ​ ​ ​ ​ Three Months Ended March 31, Nine Months Ended March 31, ​ 2021 2022 2021 2022 Cost of goods sold ​ $ 199 ​ $ 205 ​ $ 571 ​ $ 616 Selling, general and administrative ​ ​ 7,223 ​ ​ 6,567 ​ 18,391 ​ ​ 19,977 Research and development ​ ​ 143 ​ ​ 126 ​ 424 ​ ​ 393 Stock-based compensation expense ​ $ 7,565 ​ $ 6,898 ​ $ 19,386 ​ $ 20,986 ​</t>
        </is>
      </c>
    </row>
    <row r="5">
      <c r="A5" s="4" t="inlineStr">
        <is>
          <t>Summary of stock option activity</t>
        </is>
      </c>
      <c r="B5" s="4" t="inlineStr">
        <is>
          <t>​ ​ ​ ​ ​ ​ ​ ​ ​ ​ ​ ​ ​ ​ ​ ​ Weighted ​ ​ ​ ​ ​ ​ ​ ​ ​ Average ​ Weighted-Average ​ Aggregate ​ ​ Number of ​ Exercise ​ Remaining Contractual ​ Intrinsic Value ​ Options Price Term (in thousands) Outstanding at June 30, 2021 255,220 $ 50.24 ​ ​ ​ ​ Granted 22,954 ​ ​ 96.38 ​ ​ ​ ​ ​ Exercised (164,612) ​ ​ 34.61 ​ ​ ​ ​ ​ Expired or forfeited (834) ​ ​ 71.83 ​ ​ ​ ​ ​ Outstanding at March 31, 2022 112,728 ​ ​ 82.30 ​ 6.4 years ​ $ 816 Exercisable at March 31, 2022 ​ 72,371 ​ ​ 76.69 4.9 years ​ ​ 780 ​</t>
        </is>
      </c>
    </row>
    <row r="6">
      <c r="A6" s="4" t="inlineStr">
        <is>
          <t>Summary of RSU award activity</t>
        </is>
      </c>
      <c r="B6" s="4" t="inlineStr">
        <is>
          <t>​ ​ ​ ​ ​ ​ ​ ​ ​ ​ ​ Weighted- ​ ​ ​ ​ Average ​ Shares Fair Value Nonvested at June 30, 2021 435,925 ​ $ 84.16 Granted 334,435 ​ ​ 90.31 Vested (335,099) ​ ​ 82.66 Forfeited (4,542) ​ ​ 84.21 Nonvested at March 31, 2022 430,719 ​ $ 9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t>
        </is>
      </c>
    </row>
    <row r="4">
      <c r="A4" s="4" t="inlineStr">
        <is>
          <t>Schedule of roll-forward of the contingent consideration liability</t>
        </is>
      </c>
      <c r="B4" s="4" t="inlineStr">
        <is>
          <t>​ ​ ​ ​ ​ Beginning fair value, June 30, 2021 $ 19,431 Addition of contingent earnout obligations ​ ​ 14,609 Foreign currency translation adjustment ​ ​ (243) Changes in fair value for contingent earnout obligations ​ (5,363) Payments on contingent earnout obligations ​ (168) Ending fair value, March 31, 2022 ​ $ 28,266 ​</t>
        </is>
      </c>
    </row>
    <row r="5">
      <c r="A5" s="4" t="inlineStr">
        <is>
          <t>Schedule of changes in warranty provisions</t>
        </is>
      </c>
      <c r="B5" s="4" t="inlineStr">
        <is>
          <t>​ The following table presents changes in warranty provisions (in thousands): ​ ​ ​ ​ ​ ​ ​ ​ ​ ​ Nine Months Ended March 31, ​ 2021 2022 Balance at beginning of period ​ $ 20,825 ​ $ 19,736 Additions ​ ​ 3,759 ​ ​ 2,292 Reductions for warranty repair costs and adjustments ​ (4,975) ​ (7,191) Balance at end of period ​ $ 19,609 ​ $ 14,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Jun. 30, 2021</t>
        </is>
      </c>
    </row>
    <row r="2">
      <c r="A2" s="3" t="inlineStr">
        <is>
          <t>CONDENSED CONSOLIDATED BALANCE SHEETS (UNAUDITED)</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7043853</v>
      </c>
      <c r="C9" s="5" t="n">
        <v>17854110</v>
      </c>
    </row>
    <row r="10">
      <c r="A10" s="4" t="inlineStr">
        <is>
          <t>Common stock, shares outstanding</t>
        </is>
      </c>
      <c r="B10" s="5" t="n">
        <v>17043853</v>
      </c>
      <c r="C10" s="5" t="n">
        <v>17854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Mar. 31, 2022</t>
        </is>
      </c>
    </row>
    <row r="3">
      <c r="A3" s="3" t="inlineStr">
        <is>
          <t>Segment Information</t>
        </is>
      </c>
    </row>
    <row r="4">
      <c r="A4" s="4" t="inlineStr">
        <is>
          <t>Schedule of results of operations and identifiable assets by industry segment</t>
        </is>
      </c>
      <c r="B4" s="4" t="inlineStr">
        <is>
          <t>The following tables present our results of operations and identifiable assets by industry segment (in thousands): ​ ​ ​ ​ ​ ​ ​ ​ ​ ​ ​ ​ ​ ​ ​ ​ Three Months Ended March 31, ​ Nine Months Ended March 31, ​ 2021 2022 2021 2022 Revenues (1) —by Segment: ​ ​ ​ ​ ​ ​ ​ ​ ​ ​ ​ ​ Security division ​ $ 151,409 ​ $ 158,644 ​ $ 431,420 ​ $ 454,079 Healthcare division ​ ​ 54,023 ​ ​ 52,178 ​ 160,421 ​ 155,191 Optoelectronics and Manufacturing division, including intersegment revenues ​ ​ 90,278 ​ ​ 92,122 ​ 257,713 ​ 275,917 Intersegment revenues elimination ​ ​ (11,923) ​ ​ (12,467) ​ (34,850) ​ (38,772) Total ​ $ 283,787 ​ $ 290,477 ​ $ 814,704 ​ $ 846,415 ​ ​ ​ ​ ​ ​ ​ ​ ​ ​ ​ ​ ​ Income (loss) from operations —by Segment: ​ ​ ​ ​ ​ ​ ​ ​ ​ ​ ​ ​ Security division ​ $ 23,969 ​ $ 20,559 ​ $ 52,651 ​ $ 60,323 Healthcare division ​ ​ 7,333 ​ ​ 7,480 ​ 25,640 ​ 20,430 Optoelectronics and Manufacturing division ​ ​ 10,484 ​ ​ 11,177 ​ 29,638 ​ 34,342 Corporate ​ ​ (9,078) ​ ​ (10,729) ​ (25,895) ​ (32,855) Intersegment eliminations ​ ​ (242) ​ ​ (61) ​ (517) ​ (48) Total ​ $ 32,466 ​ $ 28,426 ​ $ 81,517 ​ $ 82,192 ​ ​ ​ ​ ​ ​ ​ ​ ​ ​ June 30, ​ March 31, ​ 2021 2022 Assets (2) —by Segment: ​ ​ ​ ​ ​ ​ Security division ​ $ 798,192 ​ $ 847,050 Healthcare division ​ 220,411 ​ 232,850 Optoelectronics and Manufacturing division ​ 282,039 ​ 299,059 Corporate ​ 121,293 ​ 115,531 Eliminations (3) ​ (37,568) ​ (35,399) Total ​ $ 1,384,367 ​ $ 1,459,091 (1)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Share Computations (Details)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putation of basic and diluted earnings per share</t>
        </is>
      </c>
    </row>
    <row r="4">
      <c r="A4" s="4" t="inlineStr">
        <is>
          <t>Net income available to common stockholders</t>
        </is>
      </c>
      <c r="B4" s="6" t="n">
        <v>42735</v>
      </c>
      <c r="C4" s="6" t="n">
        <v>18773</v>
      </c>
      <c r="D4" s="6" t="n">
        <v>81584</v>
      </c>
      <c r="E4" s="6" t="n">
        <v>48155</v>
      </c>
    </row>
    <row r="5">
      <c r="A5" s="4" t="inlineStr">
        <is>
          <t>Weighted average shares outstanding-basic</t>
        </is>
      </c>
      <c r="B5" s="5" t="n">
        <v>17417</v>
      </c>
      <c r="C5" s="5" t="n">
        <v>17969</v>
      </c>
      <c r="D5" s="5" t="n">
        <v>17734</v>
      </c>
      <c r="E5" s="5" t="n">
        <v>17981</v>
      </c>
    </row>
    <row r="6">
      <c r="A6" s="4" t="inlineStr">
        <is>
          <t>Dilutive effect of equity awards</t>
        </is>
      </c>
      <c r="B6" s="5" t="n">
        <v>292</v>
      </c>
      <c r="C6" s="5" t="n">
        <v>329</v>
      </c>
      <c r="D6" s="5" t="n">
        <v>302</v>
      </c>
      <c r="E6" s="5" t="n">
        <v>297</v>
      </c>
    </row>
    <row r="7">
      <c r="A7" s="4" t="inlineStr">
        <is>
          <t>Weighted average shares outstanding-diluted</t>
        </is>
      </c>
      <c r="B7" s="5" t="n">
        <v>17709</v>
      </c>
      <c r="C7" s="5" t="n">
        <v>18298</v>
      </c>
      <c r="D7" s="5" t="n">
        <v>18036</v>
      </c>
      <c r="E7" s="5" t="n">
        <v>18278</v>
      </c>
    </row>
    <row r="8">
      <c r="A8" s="4" t="inlineStr">
        <is>
          <t>Basic earnings per share</t>
        </is>
      </c>
      <c r="B8" s="8" t="n">
        <v>2.45</v>
      </c>
      <c r="C8" s="8" t="n">
        <v>1.04</v>
      </c>
      <c r="D8" s="8" t="n">
        <v>4.6</v>
      </c>
      <c r="E8" s="8" t="n">
        <v>2.68</v>
      </c>
    </row>
    <row r="9">
      <c r="A9" s="4" t="inlineStr">
        <is>
          <t>Diluted earnings per share</t>
        </is>
      </c>
      <c r="B9" s="8" t="n">
        <v>2.41</v>
      </c>
      <c r="C9" s="8" t="n">
        <v>1.03</v>
      </c>
      <c r="D9" s="8" t="n">
        <v>4.52</v>
      </c>
      <c r="E9" s="8" t="n">
        <v>2.63</v>
      </c>
    </row>
    <row r="10">
      <c r="A10" s="4" t="inlineStr">
        <is>
          <t>Shares excluded from diluted earnings per share due to their anti-dilutive effect</t>
        </is>
      </c>
      <c r="B10" s="5" t="n">
        <v>211</v>
      </c>
      <c r="C10" s="5" t="n">
        <v>51</v>
      </c>
      <c r="D10" s="5" t="n">
        <v>62</v>
      </c>
      <c r="E10" s="5" t="n">
        <v>64</v>
      </c>
    </row>
    <row r="11">
      <c r="A11" s="4" t="inlineStr">
        <is>
          <t>Dilutive effect of the Notes</t>
        </is>
      </c>
      <c r="B11" s="5" t="n">
        <v>0</v>
      </c>
      <c r="C11" s="5" t="n">
        <v>0</v>
      </c>
      <c r="D11" s="5" t="n">
        <v>0</v>
      </c>
      <c r="E11" s="5" t="n">
        <v>0</v>
      </c>
    </row>
    <row r="12">
      <c r="A12" s="4" t="inlineStr">
        <is>
          <t>1.25% Convertible Senior Notes Due 2022</t>
        </is>
      </c>
    </row>
    <row r="13">
      <c r="A13" s="3" t="inlineStr">
        <is>
          <t>Per Share Computations</t>
        </is>
      </c>
    </row>
    <row r="14">
      <c r="A14" s="4" t="inlineStr">
        <is>
          <t>Interest rate (as a percentage)</t>
        </is>
      </c>
      <c r="B14" s="4" t="inlineStr">
        <is>
          <t>1.25%</t>
        </is>
      </c>
      <c r="D14" s="4" t="inlineStr">
        <is>
          <t>1.25%</t>
        </is>
      </c>
    </row>
    <row r="15">
      <c r="A15" s="3" t="inlineStr">
        <is>
          <t>Computation of basic and diluted earnings per share</t>
        </is>
      </c>
    </row>
    <row r="16">
      <c r="A16" s="4" t="inlineStr">
        <is>
          <t>Conversion price</t>
        </is>
      </c>
      <c r="B16" s="8" t="n">
        <v>107.46</v>
      </c>
      <c r="D16" s="8" t="n">
        <v>107.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sh and Cash Equivalents (Details) - USD ($) $ in Thousands</t>
        </is>
      </c>
      <c r="B1" s="2" t="inlineStr">
        <is>
          <t>9 Months Ended</t>
        </is>
      </c>
    </row>
    <row r="2">
      <c r="B2" s="2" t="inlineStr">
        <is>
          <t>Mar. 31, 2022</t>
        </is>
      </c>
      <c r="C2" s="2" t="inlineStr">
        <is>
          <t>Jun. 30, 2021</t>
        </is>
      </c>
    </row>
    <row r="3">
      <c r="A3" s="3" t="inlineStr">
        <is>
          <t>Cash Equivalents</t>
        </is>
      </c>
    </row>
    <row r="4">
      <c r="A4" s="4" t="inlineStr">
        <is>
          <t>Cash and cash equivalents</t>
        </is>
      </c>
      <c r="B4" s="6" t="n">
        <v>83279</v>
      </c>
      <c r="C4" s="6" t="n">
        <v>80613</v>
      </c>
    </row>
    <row r="5">
      <c r="A5" s="4" t="inlineStr">
        <is>
          <t>Cash, cash equivalents, and investments held by our foreign subsidiaries and subject to repatriation tax considerations(as a percentage)</t>
        </is>
      </c>
      <c r="B5" s="4" t="inlineStr">
        <is>
          <t>7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of Financial Instruments (Details) - USD ($) $ in Thousands</t>
        </is>
      </c>
      <c r="B1" s="2" t="inlineStr">
        <is>
          <t>Mar. 31, 2022</t>
        </is>
      </c>
      <c r="C1" s="2" t="inlineStr">
        <is>
          <t>Jun. 30, 2021</t>
        </is>
      </c>
    </row>
    <row r="2">
      <c r="A2" s="3" t="inlineStr">
        <is>
          <t>Fair Value of Financial Instruments</t>
        </is>
      </c>
    </row>
    <row r="3">
      <c r="A3" s="4" t="inlineStr">
        <is>
          <t>Liabilities-Contingent consideration</t>
        </is>
      </c>
      <c r="B3" s="6" t="n">
        <v>28266</v>
      </c>
      <c r="C3" s="6" t="n">
        <v>19431</v>
      </c>
    </row>
    <row r="4">
      <c r="A4" s="4" t="inlineStr">
        <is>
          <t>Recurring</t>
        </is>
      </c>
    </row>
    <row r="5">
      <c r="A5" s="3" t="inlineStr">
        <is>
          <t>Fair Value of Financial Instruments</t>
        </is>
      </c>
    </row>
    <row r="6">
      <c r="A6" s="4" t="inlineStr">
        <is>
          <t>Assets-Insurance company contracts</t>
        </is>
      </c>
      <c r="B6" s="5" t="n">
        <v>47162</v>
      </c>
      <c r="C6" s="5" t="n">
        <v>47113</v>
      </c>
    </row>
    <row r="7">
      <c r="A7" s="4" t="inlineStr">
        <is>
          <t>Liabilities-Contingent consideration</t>
        </is>
      </c>
      <c r="B7" s="5" t="n">
        <v>28266</v>
      </c>
      <c r="C7" s="5" t="n">
        <v>19431</v>
      </c>
    </row>
    <row r="8">
      <c r="A8" s="4" t="inlineStr">
        <is>
          <t>Recurring | Level 2</t>
        </is>
      </c>
    </row>
    <row r="9">
      <c r="A9" s="3" t="inlineStr">
        <is>
          <t>Fair Value of Financial Instruments</t>
        </is>
      </c>
    </row>
    <row r="10">
      <c r="A10" s="4" t="inlineStr">
        <is>
          <t>Assets-Insurance company contracts</t>
        </is>
      </c>
      <c r="B10" s="5" t="n">
        <v>47162</v>
      </c>
      <c r="C10" s="5" t="n">
        <v>47113</v>
      </c>
    </row>
    <row r="11">
      <c r="A11" s="4" t="inlineStr">
        <is>
          <t>Recurring | Level 3</t>
        </is>
      </c>
    </row>
    <row r="12">
      <c r="A12" s="3" t="inlineStr">
        <is>
          <t>Fair Value of Financial Instruments</t>
        </is>
      </c>
    </row>
    <row r="13">
      <c r="A13" s="4" t="inlineStr">
        <is>
          <t>Liabilities-Contingent consideration</t>
        </is>
      </c>
      <c r="B13" s="6" t="n">
        <v>28266</v>
      </c>
      <c r="C13" s="6" t="n">
        <v>19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Derivative Instruments and Hedging Activity (Details) - USD ($)</t>
        </is>
      </c>
      <c r="B1" s="2" t="inlineStr">
        <is>
          <t>Mar. 31, 2022</t>
        </is>
      </c>
      <c r="C1" s="2" t="inlineStr">
        <is>
          <t>Jun. 30, 2021</t>
        </is>
      </c>
    </row>
    <row r="2">
      <c r="A2" s="3" t="inlineStr">
        <is>
          <t>Derivative Instruments and Hedging Activity</t>
        </is>
      </c>
    </row>
    <row r="3">
      <c r="A3" s="4" t="inlineStr">
        <is>
          <t>Derivative instruments and Hedges</t>
        </is>
      </c>
      <c r="B3" s="6" t="n">
        <v>0</v>
      </c>
    </row>
    <row r="4">
      <c r="A4" s="4" t="inlineStr">
        <is>
          <t>Foreign currency forward contracts</t>
        </is>
      </c>
    </row>
    <row r="5">
      <c r="A5" s="3" t="inlineStr">
        <is>
          <t>Derivative Instruments and Hedging Activity</t>
        </is>
      </c>
    </row>
    <row r="6">
      <c r="A6" s="4" t="inlineStr">
        <is>
          <t>Notional amounts</t>
        </is>
      </c>
      <c r="B6" s="6" t="n">
        <v>21000000</v>
      </c>
      <c r="C6" s="6" t="n">
        <v>26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Recently Adopted Accounting Pronouncements (Details) - USD ($) $ in Thousands</t>
        </is>
      </c>
      <c r="B1" s="2" t="inlineStr">
        <is>
          <t>Mar. 31, 2022</t>
        </is>
      </c>
      <c r="C1" s="2" t="inlineStr">
        <is>
          <t>Jul. 01, 2021</t>
        </is>
      </c>
      <c r="D1" s="2" t="inlineStr">
        <is>
          <t>Jun. 30, 2021</t>
        </is>
      </c>
    </row>
    <row r="2">
      <c r="A2" s="3" t="inlineStr">
        <is>
          <t>Changes for the adoption of the new lease standard</t>
        </is>
      </c>
    </row>
    <row r="3">
      <c r="A3" s="4" t="inlineStr">
        <is>
          <t>Increase to retained earnings</t>
        </is>
      </c>
      <c r="B3" s="6" t="n">
        <v>637734</v>
      </c>
      <c r="D3" s="6" t="n">
        <v>548842</v>
      </c>
    </row>
    <row r="4">
      <c r="A4" s="4" t="inlineStr">
        <is>
          <t>Reduction in common stock</t>
        </is>
      </c>
      <c r="B4" s="6" t="n">
        <v>17</v>
      </c>
      <c r="D4" s="6" t="n">
        <v>105724</v>
      </c>
    </row>
    <row r="5">
      <c r="A5" s="4" t="inlineStr">
        <is>
          <t>Cumulative effect period of adoption, adjustment | ASU 2020-06</t>
        </is>
      </c>
    </row>
    <row r="6">
      <c r="A6" s="3" t="inlineStr">
        <is>
          <t>Changes for the adoption of the new lease standard</t>
        </is>
      </c>
    </row>
    <row r="7">
      <c r="A7" s="4" t="inlineStr">
        <is>
          <t>Increase to retained earnings</t>
        </is>
      </c>
      <c r="C7" s="6" t="n">
        <v>19000</v>
      </c>
    </row>
    <row r="8">
      <c r="A8" s="4" t="inlineStr">
        <is>
          <t>Reduction in common stock</t>
        </is>
      </c>
      <c r="C8" s="5" t="n">
        <v>27000</v>
      </c>
    </row>
    <row r="9">
      <c r="A9" s="4" t="inlineStr">
        <is>
          <t>Increase to convertible loan balance</t>
        </is>
      </c>
      <c r="C9"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usiness Combinations (Details) - USD ($) $ in Millions</t>
        </is>
      </c>
      <c r="B1" s="2" t="inlineStr">
        <is>
          <t>1 Months Ended</t>
        </is>
      </c>
    </row>
    <row r="2">
      <c r="B2" s="2" t="inlineStr">
        <is>
          <t>Feb. 28, 2022</t>
        </is>
      </c>
      <c r="C2" s="2" t="inlineStr">
        <is>
          <t>Mar. 31, 2022</t>
        </is>
      </c>
    </row>
    <row r="3">
      <c r="A3" s="4" t="inlineStr">
        <is>
          <t>A privately held services company</t>
        </is>
      </c>
    </row>
    <row r="4">
      <c r="A4" s="3" t="inlineStr">
        <is>
          <t>Business Combinations</t>
        </is>
      </c>
    </row>
    <row r="5">
      <c r="A5" s="4" t="inlineStr">
        <is>
          <t>Total purchase price</t>
        </is>
      </c>
      <c r="B5" s="6" t="n">
        <v>14</v>
      </c>
    </row>
    <row r="6">
      <c r="A6" s="4" t="inlineStr">
        <is>
          <t>Maximum contingent consideration</t>
        </is>
      </c>
      <c r="B6" s="5" t="n">
        <v>25</v>
      </c>
    </row>
    <row r="7">
      <c r="A7" s="4" t="inlineStr">
        <is>
          <t>privately held sales and services company</t>
        </is>
      </c>
    </row>
    <row r="8">
      <c r="A8" s="3" t="inlineStr">
        <is>
          <t>Business Combinations</t>
        </is>
      </c>
    </row>
    <row r="9">
      <c r="A9" s="4" t="inlineStr">
        <is>
          <t>Total purchase price</t>
        </is>
      </c>
      <c r="B9" s="9" t="n">
        <v>1.1</v>
      </c>
    </row>
    <row r="10">
      <c r="A10" s="4" t="inlineStr">
        <is>
          <t>Other business acquisitions</t>
        </is>
      </c>
    </row>
    <row r="11">
      <c r="A11" s="3" t="inlineStr">
        <is>
          <t>Business Combinations</t>
        </is>
      </c>
    </row>
    <row r="12">
      <c r="A12" s="4" t="inlineStr">
        <is>
          <t>Maximum contingent consideration</t>
        </is>
      </c>
      <c r="C12" s="9" t="n">
        <v>5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alance Sheet Detail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Accounts receivable, net</t>
        </is>
      </c>
    </row>
    <row r="4">
      <c r="A4" s="4" t="inlineStr">
        <is>
          <t>Accounts receivable</t>
        </is>
      </c>
      <c r="B4" s="6" t="n">
        <v>304042</v>
      </c>
      <c r="D4" s="6" t="n">
        <v>304042</v>
      </c>
      <c r="F4" s="6" t="n">
        <v>315926</v>
      </c>
    </row>
    <row r="5">
      <c r="A5" s="4" t="inlineStr">
        <is>
          <t>Less allowance for doubtful accounts</t>
        </is>
      </c>
      <c r="B5" s="5" t="n">
        <v>-21170</v>
      </c>
      <c r="D5" s="5" t="n">
        <v>-21170</v>
      </c>
      <c r="F5" s="5" t="n">
        <v>-25273</v>
      </c>
    </row>
    <row r="6">
      <c r="A6" s="4" t="inlineStr">
        <is>
          <t>Total</t>
        </is>
      </c>
      <c r="B6" s="5" t="n">
        <v>282872</v>
      </c>
      <c r="D6" s="5" t="n">
        <v>282872</v>
      </c>
      <c r="F6" s="5" t="n">
        <v>290653</v>
      </c>
    </row>
    <row r="7">
      <c r="A7" s="3" t="inlineStr">
        <is>
          <t>Inventories</t>
        </is>
      </c>
    </row>
    <row r="8">
      <c r="A8" s="4" t="inlineStr">
        <is>
          <t>Raw materials</t>
        </is>
      </c>
      <c r="B8" s="5" t="n">
        <v>194643</v>
      </c>
      <c r="D8" s="5" t="n">
        <v>194643</v>
      </c>
      <c r="F8" s="5" t="n">
        <v>160313</v>
      </c>
    </row>
    <row r="9">
      <c r="A9" s="4" t="inlineStr">
        <is>
          <t>Work-in-process</t>
        </is>
      </c>
      <c r="B9" s="5" t="n">
        <v>72135</v>
      </c>
      <c r="D9" s="5" t="n">
        <v>72135</v>
      </c>
      <c r="F9" s="5" t="n">
        <v>59594</v>
      </c>
    </row>
    <row r="10">
      <c r="A10" s="4" t="inlineStr">
        <is>
          <t>Finished goods</t>
        </is>
      </c>
      <c r="B10" s="5" t="n">
        <v>77865</v>
      </c>
      <c r="D10" s="5" t="n">
        <v>77865</v>
      </c>
      <c r="F10" s="5" t="n">
        <v>74301</v>
      </c>
    </row>
    <row r="11">
      <c r="A11" s="4" t="inlineStr">
        <is>
          <t>Total</t>
        </is>
      </c>
      <c r="B11" s="5" t="n">
        <v>344643</v>
      </c>
      <c r="D11" s="5" t="n">
        <v>344643</v>
      </c>
      <c r="F11" s="5" t="n">
        <v>294208</v>
      </c>
    </row>
    <row r="12">
      <c r="A12" s="3" t="inlineStr">
        <is>
          <t>Property and equipment, net</t>
        </is>
      </c>
    </row>
    <row r="13">
      <c r="A13" s="4" t="inlineStr">
        <is>
          <t>Property and equipment, gross</t>
        </is>
      </c>
      <c r="B13" s="5" t="n">
        <v>269598</v>
      </c>
      <c r="D13" s="5" t="n">
        <v>269598</v>
      </c>
      <c r="F13" s="5" t="n">
        <v>273348</v>
      </c>
    </row>
    <row r="14">
      <c r="A14" s="4" t="inlineStr">
        <is>
          <t>Less accumulated depreciation and amortization</t>
        </is>
      </c>
      <c r="B14" s="5" t="n">
        <v>-156843</v>
      </c>
      <c r="D14" s="5" t="n">
        <v>-156843</v>
      </c>
      <c r="F14" s="5" t="n">
        <v>-155344</v>
      </c>
    </row>
    <row r="15">
      <c r="A15" s="4" t="inlineStr">
        <is>
          <t>Property and equipment, net</t>
        </is>
      </c>
      <c r="B15" s="5" t="n">
        <v>112755</v>
      </c>
      <c r="D15" s="5" t="n">
        <v>112755</v>
      </c>
      <c r="F15" s="5" t="n">
        <v>118004</v>
      </c>
    </row>
    <row r="16">
      <c r="A16" s="4" t="inlineStr">
        <is>
          <t>Depreciation</t>
        </is>
      </c>
      <c r="B16" s="5" t="n">
        <v>5400</v>
      </c>
      <c r="C16" s="6" t="n">
        <v>5500</v>
      </c>
      <c r="D16" s="5" t="n">
        <v>16000</v>
      </c>
      <c r="E16" s="6" t="n">
        <v>16300</v>
      </c>
    </row>
    <row r="17">
      <c r="A17" s="4" t="inlineStr">
        <is>
          <t>Land</t>
        </is>
      </c>
    </row>
    <row r="18">
      <c r="A18" s="3" t="inlineStr">
        <is>
          <t>Property and equipment, net</t>
        </is>
      </c>
    </row>
    <row r="19">
      <c r="A19" s="4" t="inlineStr">
        <is>
          <t>Property and equipment, gross</t>
        </is>
      </c>
      <c r="B19" s="5" t="n">
        <v>15029</v>
      </c>
      <c r="D19" s="5" t="n">
        <v>15029</v>
      </c>
      <c r="F19" s="5" t="n">
        <v>16357</v>
      </c>
    </row>
    <row r="20">
      <c r="A20" s="4" t="inlineStr">
        <is>
          <t>Buildings and improvements</t>
        </is>
      </c>
    </row>
    <row r="21">
      <c r="A21" s="3" t="inlineStr">
        <is>
          <t>Property and equipment, net</t>
        </is>
      </c>
    </row>
    <row r="22">
      <c r="A22" s="4" t="inlineStr">
        <is>
          <t>Property and equipment, gross</t>
        </is>
      </c>
      <c r="B22" s="5" t="n">
        <v>47438</v>
      </c>
      <c r="D22" s="5" t="n">
        <v>47438</v>
      </c>
      <c r="F22" s="5" t="n">
        <v>57555</v>
      </c>
    </row>
    <row r="23">
      <c r="A23" s="4" t="inlineStr">
        <is>
          <t>Leasehold improvements</t>
        </is>
      </c>
    </row>
    <row r="24">
      <c r="A24" s="3" t="inlineStr">
        <is>
          <t>Property and equipment, net</t>
        </is>
      </c>
    </row>
    <row r="25">
      <c r="A25" s="4" t="inlineStr">
        <is>
          <t>Property and equipment, gross</t>
        </is>
      </c>
      <c r="B25" s="5" t="n">
        <v>11643</v>
      </c>
      <c r="D25" s="5" t="n">
        <v>11643</v>
      </c>
      <c r="F25" s="5" t="n">
        <v>8874</v>
      </c>
    </row>
    <row r="26">
      <c r="A26" s="4" t="inlineStr">
        <is>
          <t>Equipment and tooling</t>
        </is>
      </c>
    </row>
    <row r="27">
      <c r="A27" s="3" t="inlineStr">
        <is>
          <t>Property and equipment, net</t>
        </is>
      </c>
    </row>
    <row r="28">
      <c r="A28" s="4" t="inlineStr">
        <is>
          <t>Property and equipment, gross</t>
        </is>
      </c>
      <c r="B28" s="5" t="n">
        <v>131222</v>
      </c>
      <c r="D28" s="5" t="n">
        <v>131222</v>
      </c>
      <c r="F28" s="5" t="n">
        <v>129735</v>
      </c>
    </row>
    <row r="29">
      <c r="A29" s="4" t="inlineStr">
        <is>
          <t>Furniture and fixtures</t>
        </is>
      </c>
    </row>
    <row r="30">
      <c r="A30" s="3" t="inlineStr">
        <is>
          <t>Property and equipment, net</t>
        </is>
      </c>
    </row>
    <row r="31">
      <c r="A31" s="4" t="inlineStr">
        <is>
          <t>Property and equipment, gross</t>
        </is>
      </c>
      <c r="B31" s="5" t="n">
        <v>3726</v>
      </c>
      <c r="D31" s="5" t="n">
        <v>3726</v>
      </c>
      <c r="F31" s="5" t="n">
        <v>3275</v>
      </c>
    </row>
    <row r="32">
      <c r="A32" s="4" t="inlineStr">
        <is>
          <t>Computer equipment</t>
        </is>
      </c>
    </row>
    <row r="33">
      <c r="A33" s="3" t="inlineStr">
        <is>
          <t>Property and equipment, net</t>
        </is>
      </c>
    </row>
    <row r="34">
      <c r="A34" s="4" t="inlineStr">
        <is>
          <t>Property and equipment, gross</t>
        </is>
      </c>
      <c r="B34" s="5" t="n">
        <v>20713</v>
      </c>
      <c r="D34" s="5" t="n">
        <v>20713</v>
      </c>
      <c r="F34" s="5" t="n">
        <v>19349</v>
      </c>
    </row>
    <row r="35">
      <c r="A35" s="4" t="inlineStr">
        <is>
          <t>Computer software</t>
        </is>
      </c>
    </row>
    <row r="36">
      <c r="A36" s="3" t="inlineStr">
        <is>
          <t>Property and equipment, net</t>
        </is>
      </c>
    </row>
    <row r="37">
      <c r="A37" s="4" t="inlineStr">
        <is>
          <t>Property and equipment, gross</t>
        </is>
      </c>
      <c r="B37" s="5" t="n">
        <v>24506</v>
      </c>
      <c r="D37" s="5" t="n">
        <v>24506</v>
      </c>
      <c r="F37" s="5" t="n">
        <v>23090</v>
      </c>
    </row>
    <row r="38">
      <c r="A38" s="4" t="inlineStr">
        <is>
          <t>Computer software implementation in process</t>
        </is>
      </c>
    </row>
    <row r="39">
      <c r="A39" s="3" t="inlineStr">
        <is>
          <t>Property and equipment, net</t>
        </is>
      </c>
    </row>
    <row r="40">
      <c r="A40" s="4" t="inlineStr">
        <is>
          <t>Property and equipment, gross</t>
        </is>
      </c>
      <c r="B40" s="5" t="n">
        <v>10550</v>
      </c>
      <c r="D40" s="5" t="n">
        <v>10550</v>
      </c>
      <c r="F40" s="5" t="n">
        <v>11102</v>
      </c>
    </row>
    <row r="41">
      <c r="A41" s="4" t="inlineStr">
        <is>
          <t>Construction in process</t>
        </is>
      </c>
    </row>
    <row r="42">
      <c r="A42" s="3" t="inlineStr">
        <is>
          <t>Property and equipment, net</t>
        </is>
      </c>
    </row>
    <row r="43">
      <c r="A43" s="4" t="inlineStr">
        <is>
          <t>Property and equipment, gross</t>
        </is>
      </c>
      <c r="B43" s="6" t="n">
        <v>4771</v>
      </c>
      <c r="D43" s="6" t="n">
        <v>4771</v>
      </c>
      <c r="F43" s="6" t="n">
        <v>4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Mar. 31, 2022USD ($)</t>
        </is>
      </c>
    </row>
    <row r="3">
      <c r="A3" s="3" t="inlineStr">
        <is>
          <t>Changes in the carrying value of goodwill</t>
        </is>
      </c>
    </row>
    <row r="4">
      <c r="A4" s="4" t="inlineStr">
        <is>
          <t>Balance at the beginning of the period</t>
        </is>
      </c>
      <c r="B4" s="6" t="n">
        <v>320304</v>
      </c>
    </row>
    <row r="5">
      <c r="A5" s="4" t="inlineStr">
        <is>
          <t>Goodwill acquired or adjusted during the period</t>
        </is>
      </c>
      <c r="B5" s="5" t="n">
        <v>17703</v>
      </c>
    </row>
    <row r="6">
      <c r="A6" s="4" t="inlineStr">
        <is>
          <t>Foreign currency translation adjustment</t>
        </is>
      </c>
      <c r="B6" s="5" t="n">
        <v>-1352</v>
      </c>
    </row>
    <row r="7">
      <c r="A7" s="4" t="inlineStr">
        <is>
          <t>Balance at the end of the period</t>
        </is>
      </c>
      <c r="B7" s="5" t="n">
        <v>336655</v>
      </c>
    </row>
    <row r="8">
      <c r="A8" s="4" t="inlineStr">
        <is>
          <t>Security</t>
        </is>
      </c>
    </row>
    <row r="9">
      <c r="A9" s="3" t="inlineStr">
        <is>
          <t>Changes in the carrying value of goodwill</t>
        </is>
      </c>
    </row>
    <row r="10">
      <c r="A10" s="4" t="inlineStr">
        <is>
          <t>Balance at the beginning of the period</t>
        </is>
      </c>
      <c r="B10" s="5" t="n">
        <v>206426</v>
      </c>
    </row>
    <row r="11">
      <c r="A11" s="4" t="inlineStr">
        <is>
          <t>Goodwill acquired or adjusted during the period</t>
        </is>
      </c>
      <c r="B11" s="5" t="n">
        <v>17703</v>
      </c>
    </row>
    <row r="12">
      <c r="A12" s="4" t="inlineStr">
        <is>
          <t>Foreign currency translation adjustment</t>
        </is>
      </c>
      <c r="B12" s="5" t="n">
        <v>-20</v>
      </c>
    </row>
    <row r="13">
      <c r="A13" s="4" t="inlineStr">
        <is>
          <t>Balance at the end of the period</t>
        </is>
      </c>
      <c r="B13" s="5" t="n">
        <v>224109</v>
      </c>
    </row>
    <row r="14">
      <c r="A14" s="4" t="inlineStr">
        <is>
          <t>Healthcare Division</t>
        </is>
      </c>
    </row>
    <row r="15">
      <c r="A15" s="3" t="inlineStr">
        <is>
          <t>Changes in the carrying value of goodwill</t>
        </is>
      </c>
    </row>
    <row r="16">
      <c r="A16" s="4" t="inlineStr">
        <is>
          <t>Balance at the beginning of the period</t>
        </is>
      </c>
      <c r="B16" s="5" t="n">
        <v>43584</v>
      </c>
    </row>
    <row r="17">
      <c r="A17" s="4" t="inlineStr">
        <is>
          <t>Foreign currency translation adjustment</t>
        </is>
      </c>
      <c r="B17" s="5" t="n">
        <v>-181</v>
      </c>
    </row>
    <row r="18">
      <c r="A18" s="4" t="inlineStr">
        <is>
          <t>Balance at the end of the period</t>
        </is>
      </c>
      <c r="B18" s="5" t="n">
        <v>43403</v>
      </c>
    </row>
    <row r="19">
      <c r="A19" s="4" t="inlineStr">
        <is>
          <t>Optoelectronics and Manufacturing Division</t>
        </is>
      </c>
    </row>
    <row r="20">
      <c r="A20" s="3" t="inlineStr">
        <is>
          <t>Changes in the carrying value of goodwill</t>
        </is>
      </c>
    </row>
    <row r="21">
      <c r="A21" s="4" t="inlineStr">
        <is>
          <t>Balance at the beginning of the period</t>
        </is>
      </c>
      <c r="B21" s="5" t="n">
        <v>70294</v>
      </c>
    </row>
    <row r="22">
      <c r="A22" s="4" t="inlineStr">
        <is>
          <t>Foreign currency translation adjustment</t>
        </is>
      </c>
      <c r="B22" s="5" t="n">
        <v>-1151</v>
      </c>
    </row>
    <row r="23">
      <c r="A23" s="4" t="inlineStr">
        <is>
          <t>Balance at the end of the period</t>
        </is>
      </c>
      <c r="B23" s="6" t="n">
        <v>691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Subject to Amortiz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Amortizable assets:</t>
        </is>
      </c>
    </row>
    <row r="4">
      <c r="A4" s="4" t="inlineStr">
        <is>
          <t>Gross Carrying Value</t>
        </is>
      </c>
      <c r="B4" s="6" t="n">
        <v>191578</v>
      </c>
      <c r="D4" s="6" t="n">
        <v>191578</v>
      </c>
      <c r="F4" s="6" t="n">
        <v>169277</v>
      </c>
    </row>
    <row r="5">
      <c r="A5" s="4" t="inlineStr">
        <is>
          <t>Accumulated Amortization</t>
        </is>
      </c>
      <c r="B5" s="5" t="n">
        <v>-82690</v>
      </c>
      <c r="D5" s="5" t="n">
        <v>-82690</v>
      </c>
      <c r="F5" s="5" t="n">
        <v>-70787</v>
      </c>
    </row>
    <row r="6">
      <c r="A6" s="4" t="inlineStr">
        <is>
          <t>Total</t>
        </is>
      </c>
      <c r="B6" s="5" t="n">
        <v>108888</v>
      </c>
      <c r="D6" s="5" t="n">
        <v>108888</v>
      </c>
      <c r="F6" s="5" t="n">
        <v>98490</v>
      </c>
    </row>
    <row r="7">
      <c r="A7" s="3" t="inlineStr">
        <is>
          <t>Total intangible assets</t>
        </is>
      </c>
    </row>
    <row r="8">
      <c r="A8" s="4" t="inlineStr">
        <is>
          <t>Gross Carrying Value</t>
        </is>
      </c>
      <c r="B8" s="5" t="n">
        <v>222471</v>
      </c>
      <c r="D8" s="5" t="n">
        <v>222471</v>
      </c>
      <c r="F8" s="5" t="n">
        <v>198395</v>
      </c>
    </row>
    <row r="9">
      <c r="A9" s="4" t="inlineStr">
        <is>
          <t>Intangible assets, net</t>
        </is>
      </c>
      <c r="B9" s="5" t="n">
        <v>139781</v>
      </c>
      <c r="D9" s="5" t="n">
        <v>139781</v>
      </c>
      <c r="F9" s="5" t="n">
        <v>127608</v>
      </c>
    </row>
    <row r="10">
      <c r="A10" s="4" t="inlineStr">
        <is>
          <t>Amortization expense</t>
        </is>
      </c>
      <c r="B10" s="5" t="n">
        <v>4400</v>
      </c>
      <c r="C10" s="6" t="n">
        <v>4800</v>
      </c>
      <c r="D10" s="5" t="n">
        <v>13000</v>
      </c>
      <c r="E10" s="6" t="n">
        <v>15100</v>
      </c>
    </row>
    <row r="11">
      <c r="A11" s="4" t="inlineStr">
        <is>
          <t>In-process R&amp;D</t>
        </is>
      </c>
    </row>
    <row r="12">
      <c r="A12" s="3" t="inlineStr">
        <is>
          <t>Non-amortizable assets:</t>
        </is>
      </c>
    </row>
    <row r="13">
      <c r="A13" s="4" t="inlineStr">
        <is>
          <t>Gross Carrying Value</t>
        </is>
      </c>
      <c r="B13" s="5" t="n">
        <v>533</v>
      </c>
      <c r="D13" s="5" t="n">
        <v>533</v>
      </c>
      <c r="F13" s="5" t="n">
        <v>533</v>
      </c>
    </row>
    <row r="14">
      <c r="A14" s="4" t="inlineStr">
        <is>
          <t>Trademarks</t>
        </is>
      </c>
    </row>
    <row r="15">
      <c r="A15" s="3" t="inlineStr">
        <is>
          <t>Non-amortizable assets:</t>
        </is>
      </c>
    </row>
    <row r="16">
      <c r="A16" s="4" t="inlineStr">
        <is>
          <t>Gross Carrying Value</t>
        </is>
      </c>
      <c r="B16" s="5" t="n">
        <v>30360</v>
      </c>
      <c r="D16" s="5" t="n">
        <v>30360</v>
      </c>
      <c r="F16" s="5" t="n">
        <v>28585</v>
      </c>
    </row>
    <row r="17">
      <c r="A17" s="4" t="inlineStr">
        <is>
          <t>Software development costs</t>
        </is>
      </c>
    </row>
    <row r="18">
      <c r="A18" s="3" t="inlineStr">
        <is>
          <t>Amortizable assets:</t>
        </is>
      </c>
    </row>
    <row r="19">
      <c r="A19" s="4" t="inlineStr">
        <is>
          <t>Gross Carrying Value</t>
        </is>
      </c>
      <c r="B19" s="5" t="n">
        <v>60652</v>
      </c>
      <c r="D19" s="5" t="n">
        <v>60652</v>
      </c>
      <c r="F19" s="5" t="n">
        <v>49183</v>
      </c>
    </row>
    <row r="20">
      <c r="A20" s="4" t="inlineStr">
        <is>
          <t>Accumulated Amortization</t>
        </is>
      </c>
      <c r="B20" s="5" t="n">
        <v>-18032</v>
      </c>
      <c r="D20" s="5" t="n">
        <v>-18032</v>
      </c>
      <c r="F20" s="5" t="n">
        <v>-15679</v>
      </c>
    </row>
    <row r="21">
      <c r="A21" s="4" t="inlineStr">
        <is>
          <t>Total</t>
        </is>
      </c>
      <c r="B21" s="6" t="n">
        <v>42620</v>
      </c>
      <c r="D21" s="5" t="n">
        <v>42620</v>
      </c>
      <c r="F21" s="5" t="n">
        <v>33504</v>
      </c>
    </row>
    <row r="22">
      <c r="A22" s="4" t="inlineStr">
        <is>
          <t>Software development costs | Minimum</t>
        </is>
      </c>
    </row>
    <row r="23">
      <c r="A23" s="3" t="inlineStr">
        <is>
          <t>Intangible assets</t>
        </is>
      </c>
    </row>
    <row r="24">
      <c r="A24" s="4" t="inlineStr">
        <is>
          <t>Weighted Average Lives (in Years)</t>
        </is>
      </c>
      <c r="B24" s="4" t="inlineStr">
        <is>
          <t>8 years</t>
        </is>
      </c>
    </row>
    <row r="25">
      <c r="A25" s="4" t="inlineStr">
        <is>
          <t>Software development costs | Maximum</t>
        </is>
      </c>
    </row>
    <row r="26">
      <c r="A26" s="3" t="inlineStr">
        <is>
          <t>Intangible assets</t>
        </is>
      </c>
    </row>
    <row r="27">
      <c r="A27" s="4" t="inlineStr">
        <is>
          <t>Weighted Average Lives (in Years)</t>
        </is>
      </c>
      <c r="B27" s="4" t="inlineStr">
        <is>
          <t>9 years</t>
        </is>
      </c>
    </row>
    <row r="28">
      <c r="A28" s="4" t="inlineStr">
        <is>
          <t>Patents</t>
        </is>
      </c>
    </row>
    <row r="29">
      <c r="A29" s="3" t="inlineStr">
        <is>
          <t>Intangible assets</t>
        </is>
      </c>
    </row>
    <row r="30">
      <c r="A30" s="4" t="inlineStr">
        <is>
          <t>Weighted Average Lives (in Years)</t>
        </is>
      </c>
      <c r="B30" s="4" t="inlineStr">
        <is>
          <t>19 years</t>
        </is>
      </c>
    </row>
    <row r="31">
      <c r="A31" s="3" t="inlineStr">
        <is>
          <t>Amortizable assets:</t>
        </is>
      </c>
    </row>
    <row r="32">
      <c r="A32" s="4" t="inlineStr">
        <is>
          <t>Gross Carrying Value</t>
        </is>
      </c>
      <c r="B32" s="6" t="n">
        <v>8515</v>
      </c>
      <c r="D32" s="5" t="n">
        <v>8515</v>
      </c>
      <c r="F32" s="5" t="n">
        <v>8753</v>
      </c>
    </row>
    <row r="33">
      <c r="A33" s="4" t="inlineStr">
        <is>
          <t>Accumulated Amortization</t>
        </is>
      </c>
      <c r="B33" s="5" t="n">
        <v>-2875</v>
      </c>
      <c r="D33" s="5" t="n">
        <v>-2875</v>
      </c>
      <c r="F33" s="5" t="n">
        <v>-2597</v>
      </c>
    </row>
    <row r="34">
      <c r="A34" s="4" t="inlineStr">
        <is>
          <t>Total</t>
        </is>
      </c>
      <c r="B34" s="6" t="n">
        <v>5640</v>
      </c>
      <c r="D34" s="5" t="n">
        <v>5640</v>
      </c>
      <c r="F34" s="5" t="n">
        <v>6156</v>
      </c>
    </row>
    <row r="35">
      <c r="A35" s="4" t="inlineStr">
        <is>
          <t>Developed technology</t>
        </is>
      </c>
    </row>
    <row r="36">
      <c r="A36" s="3" t="inlineStr">
        <is>
          <t>Intangible assets</t>
        </is>
      </c>
    </row>
    <row r="37">
      <c r="A37" s="4" t="inlineStr">
        <is>
          <t>Weighted Average Lives (in Years)</t>
        </is>
      </c>
      <c r="B37" s="4" t="inlineStr">
        <is>
          <t>10 years</t>
        </is>
      </c>
    </row>
    <row r="38">
      <c r="A38" s="3" t="inlineStr">
        <is>
          <t>Amortizable assets:</t>
        </is>
      </c>
    </row>
    <row r="39">
      <c r="A39" s="4" t="inlineStr">
        <is>
          <t>Gross Carrying Value</t>
        </is>
      </c>
      <c r="B39" s="6" t="n">
        <v>68390</v>
      </c>
      <c r="D39" s="5" t="n">
        <v>68390</v>
      </c>
      <c r="F39" s="5" t="n">
        <v>60665</v>
      </c>
    </row>
    <row r="40">
      <c r="A40" s="4" t="inlineStr">
        <is>
          <t>Accumulated Amortization</t>
        </is>
      </c>
      <c r="B40" s="5" t="n">
        <v>-30741</v>
      </c>
      <c r="D40" s="5" t="n">
        <v>-30741</v>
      </c>
      <c r="F40" s="5" t="n">
        <v>-25923</v>
      </c>
    </row>
    <row r="41">
      <c r="A41" s="4" t="inlineStr">
        <is>
          <t>Total</t>
        </is>
      </c>
      <c r="B41" s="6" t="n">
        <v>37649</v>
      </c>
      <c r="D41" s="5" t="n">
        <v>37649</v>
      </c>
      <c r="F41" s="5" t="n">
        <v>34742</v>
      </c>
    </row>
    <row r="42">
      <c r="A42" s="4" t="inlineStr">
        <is>
          <t>Customer relationships/backlog</t>
        </is>
      </c>
    </row>
    <row r="43">
      <c r="A43" s="3" t="inlineStr">
        <is>
          <t>Intangible assets</t>
        </is>
      </c>
    </row>
    <row r="44">
      <c r="A44" s="4" t="inlineStr">
        <is>
          <t>Weighted Average Lives (in Years)</t>
        </is>
      </c>
      <c r="B44" s="4" t="inlineStr">
        <is>
          <t>7 years</t>
        </is>
      </c>
    </row>
    <row r="45">
      <c r="A45" s="3" t="inlineStr">
        <is>
          <t>Amortizable assets:</t>
        </is>
      </c>
    </row>
    <row r="46">
      <c r="A46" s="4" t="inlineStr">
        <is>
          <t>Gross Carrying Value</t>
        </is>
      </c>
      <c r="B46" s="6" t="n">
        <v>54021</v>
      </c>
      <c r="D46" s="5" t="n">
        <v>54021</v>
      </c>
      <c r="F46" s="5" t="n">
        <v>50676</v>
      </c>
    </row>
    <row r="47">
      <c r="A47" s="4" t="inlineStr">
        <is>
          <t>Accumulated Amortization</t>
        </is>
      </c>
      <c r="B47" s="5" t="n">
        <v>-31042</v>
      </c>
      <c r="D47" s="5" t="n">
        <v>-31042</v>
      </c>
      <c r="F47" s="5" t="n">
        <v>-26588</v>
      </c>
    </row>
    <row r="48">
      <c r="A48" s="4" t="inlineStr">
        <is>
          <t>Total</t>
        </is>
      </c>
      <c r="B48" s="6" t="n">
        <v>22979</v>
      </c>
      <c r="D48" s="6" t="n">
        <v>22979</v>
      </c>
      <c r="F48" s="6" t="n">
        <v>240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s:</t>
        </is>
      </c>
    </row>
    <row r="4">
      <c r="A4" s="4" t="inlineStr">
        <is>
          <t>Total net revenues</t>
        </is>
      </c>
      <c r="B4" s="6" t="n">
        <v>290477</v>
      </c>
      <c r="C4" s="6" t="n">
        <v>283787</v>
      </c>
      <c r="D4" s="6" t="n">
        <v>846415</v>
      </c>
      <c r="E4" s="6" t="n">
        <v>814704</v>
      </c>
    </row>
    <row r="5">
      <c r="A5" s="3" t="inlineStr">
        <is>
          <t>Cost of goods sold:</t>
        </is>
      </c>
    </row>
    <row r="6">
      <c r="A6" s="4" t="inlineStr">
        <is>
          <t>Total cost of goods sold</t>
        </is>
      </c>
      <c r="B6" s="5" t="n">
        <v>187619</v>
      </c>
      <c r="C6" s="5" t="n">
        <v>179768</v>
      </c>
      <c r="D6" s="5" t="n">
        <v>544454</v>
      </c>
      <c r="E6" s="5" t="n">
        <v>512853</v>
      </c>
    </row>
    <row r="7">
      <c r="A7" s="4" t="inlineStr">
        <is>
          <t>Gross profit</t>
        </is>
      </c>
      <c r="B7" s="5" t="n">
        <v>102858</v>
      </c>
      <c r="C7" s="5" t="n">
        <v>104019</v>
      </c>
      <c r="D7" s="5" t="n">
        <v>301961</v>
      </c>
      <c r="E7" s="5" t="n">
        <v>301851</v>
      </c>
    </row>
    <row r="8">
      <c r="A8" s="3" t="inlineStr">
        <is>
          <t>Operating expenses:</t>
        </is>
      </c>
    </row>
    <row r="9">
      <c r="A9" s="4" t="inlineStr">
        <is>
          <t>Selling, general and administrative</t>
        </is>
      </c>
      <c r="B9" s="5" t="n">
        <v>57813</v>
      </c>
      <c r="C9" s="5" t="n">
        <v>57906</v>
      </c>
      <c r="D9" s="5" t="n">
        <v>170015</v>
      </c>
      <c r="E9" s="5" t="n">
        <v>172624</v>
      </c>
    </row>
    <row r="10">
      <c r="A10" s="4" t="inlineStr">
        <is>
          <t>Research and development</t>
        </is>
      </c>
      <c r="B10" s="5" t="n">
        <v>15150</v>
      </c>
      <c r="C10" s="5" t="n">
        <v>13932</v>
      </c>
      <c r="D10" s="5" t="n">
        <v>44944</v>
      </c>
      <c r="E10" s="5" t="n">
        <v>39798</v>
      </c>
    </row>
    <row r="11">
      <c r="A11" s="4" t="inlineStr">
        <is>
          <t>Impairment, restructuring and other charges (benefit), net</t>
        </is>
      </c>
      <c r="B11" s="5" t="n">
        <v>1469</v>
      </c>
      <c r="C11" s="5" t="n">
        <v>-285</v>
      </c>
      <c r="D11" s="5" t="n">
        <v>4810</v>
      </c>
      <c r="E11" s="5" t="n">
        <v>7912</v>
      </c>
    </row>
    <row r="12">
      <c r="A12" s="4" t="inlineStr">
        <is>
          <t>Total operating expenses</t>
        </is>
      </c>
      <c r="B12" s="5" t="n">
        <v>74432</v>
      </c>
      <c r="C12" s="5" t="n">
        <v>71553</v>
      </c>
      <c r="D12" s="5" t="n">
        <v>219769</v>
      </c>
      <c r="E12" s="5" t="n">
        <v>220334</v>
      </c>
    </row>
    <row r="13">
      <c r="A13" s="4" t="inlineStr">
        <is>
          <t>Income from operations</t>
        </is>
      </c>
      <c r="B13" s="5" t="n">
        <v>28426</v>
      </c>
      <c r="C13" s="5" t="n">
        <v>32466</v>
      </c>
      <c r="D13" s="5" t="n">
        <v>82192</v>
      </c>
      <c r="E13" s="5" t="n">
        <v>81517</v>
      </c>
    </row>
    <row r="14">
      <c r="A14" s="4" t="inlineStr">
        <is>
          <t>Interest and other expense, net</t>
        </is>
      </c>
      <c r="B14" s="5" t="n">
        <v>-2301</v>
      </c>
      <c r="C14" s="5" t="n">
        <v>-4167</v>
      </c>
      <c r="D14" s="5" t="n">
        <v>-6534</v>
      </c>
      <c r="E14" s="5" t="n">
        <v>-12589</v>
      </c>
    </row>
    <row r="15">
      <c r="A15" s="4" t="inlineStr">
        <is>
          <t>Other income, net</t>
        </is>
      </c>
      <c r="B15" s="5" t="n">
        <v>27373</v>
      </c>
      <c r="D15" s="5" t="n">
        <v>27373</v>
      </c>
    </row>
    <row r="16">
      <c r="A16" s="4" t="inlineStr">
        <is>
          <t>Income before income taxes</t>
        </is>
      </c>
      <c r="B16" s="5" t="n">
        <v>53498</v>
      </c>
      <c r="C16" s="5" t="n">
        <v>28299</v>
      </c>
      <c r="D16" s="5" t="n">
        <v>103031</v>
      </c>
      <c r="E16" s="5" t="n">
        <v>68928</v>
      </c>
    </row>
    <row r="17">
      <c r="A17" s="4" t="inlineStr">
        <is>
          <t>Provision for income taxes</t>
        </is>
      </c>
      <c r="B17" s="5" t="n">
        <v>-10763</v>
      </c>
      <c r="C17" s="5" t="n">
        <v>-9526</v>
      </c>
      <c r="D17" s="5" t="n">
        <v>-21447</v>
      </c>
      <c r="E17" s="5" t="n">
        <v>-20773</v>
      </c>
    </row>
    <row r="18">
      <c r="A18" s="4" t="inlineStr">
        <is>
          <t>Net income</t>
        </is>
      </c>
      <c r="B18" s="6" t="n">
        <v>42735</v>
      </c>
      <c r="C18" s="6" t="n">
        <v>18773</v>
      </c>
      <c r="D18" s="6" t="n">
        <v>81584</v>
      </c>
      <c r="E18" s="6" t="n">
        <v>48155</v>
      </c>
    </row>
    <row r="19">
      <c r="A19" s="3" t="inlineStr">
        <is>
          <t>Earnings per share:</t>
        </is>
      </c>
    </row>
    <row r="20">
      <c r="A20" s="4" t="inlineStr">
        <is>
          <t>Basic</t>
        </is>
      </c>
      <c r="B20" s="8" t="n">
        <v>2.45</v>
      </c>
      <c r="C20" s="8" t="n">
        <v>1.04</v>
      </c>
      <c r="D20" s="8" t="n">
        <v>4.6</v>
      </c>
      <c r="E20" s="8" t="n">
        <v>2.68</v>
      </c>
    </row>
    <row r="21">
      <c r="A21" s="4" t="inlineStr">
        <is>
          <t>Diluted</t>
        </is>
      </c>
      <c r="B21" s="8" t="n">
        <v>2.41</v>
      </c>
      <c r="C21" s="8" t="n">
        <v>1.03</v>
      </c>
      <c r="D21" s="8" t="n">
        <v>4.52</v>
      </c>
      <c r="E21" s="8" t="n">
        <v>2.63</v>
      </c>
    </row>
    <row r="22">
      <c r="A22" s="3" t="inlineStr">
        <is>
          <t>Shares used in per share calculation:</t>
        </is>
      </c>
    </row>
    <row r="23">
      <c r="A23" s="4" t="inlineStr">
        <is>
          <t>Basic</t>
        </is>
      </c>
      <c r="B23" s="5" t="n">
        <v>17417</v>
      </c>
      <c r="C23" s="5" t="n">
        <v>17969</v>
      </c>
      <c r="D23" s="5" t="n">
        <v>17734</v>
      </c>
      <c r="E23" s="5" t="n">
        <v>17981</v>
      </c>
    </row>
    <row r="24">
      <c r="A24" s="4" t="inlineStr">
        <is>
          <t>Diluted</t>
        </is>
      </c>
      <c r="B24" s="5" t="n">
        <v>17709</v>
      </c>
      <c r="C24" s="5" t="n">
        <v>18298</v>
      </c>
      <c r="D24" s="5" t="n">
        <v>18036</v>
      </c>
      <c r="E24" s="5" t="n">
        <v>18278</v>
      </c>
    </row>
    <row r="25">
      <c r="A25" s="4" t="inlineStr">
        <is>
          <t>Products</t>
        </is>
      </c>
    </row>
    <row r="26">
      <c r="A26" s="3" t="inlineStr">
        <is>
          <t>Net revenues:</t>
        </is>
      </c>
    </row>
    <row r="27">
      <c r="A27" s="4" t="inlineStr">
        <is>
          <t>Total net revenues</t>
        </is>
      </c>
      <c r="B27" s="6" t="n">
        <v>221857</v>
      </c>
      <c r="C27" s="6" t="n">
        <v>217124</v>
      </c>
      <c r="D27" s="6" t="n">
        <v>634446</v>
      </c>
      <c r="E27" s="6" t="n">
        <v>608238</v>
      </c>
    </row>
    <row r="28">
      <c r="A28" s="3" t="inlineStr">
        <is>
          <t>Cost of goods sold:</t>
        </is>
      </c>
    </row>
    <row r="29">
      <c r="A29" s="4" t="inlineStr">
        <is>
          <t>Total cost of goods sold</t>
        </is>
      </c>
      <c r="B29" s="5" t="n">
        <v>150311</v>
      </c>
      <c r="C29" s="5" t="n">
        <v>144958</v>
      </c>
      <c r="D29" s="5" t="n">
        <v>432277</v>
      </c>
      <c r="E29" s="5" t="n">
        <v>409692</v>
      </c>
    </row>
    <row r="30">
      <c r="A30" s="4" t="inlineStr">
        <is>
          <t>Services</t>
        </is>
      </c>
    </row>
    <row r="31">
      <c r="A31" s="3" t="inlineStr">
        <is>
          <t>Net revenues:</t>
        </is>
      </c>
    </row>
    <row r="32">
      <c r="A32" s="4" t="inlineStr">
        <is>
          <t>Total net revenues</t>
        </is>
      </c>
      <c r="B32" s="5" t="n">
        <v>68620</v>
      </c>
      <c r="C32" s="5" t="n">
        <v>66663</v>
      </c>
      <c r="D32" s="5" t="n">
        <v>211969</v>
      </c>
      <c r="E32" s="5" t="n">
        <v>206466</v>
      </c>
    </row>
    <row r="33">
      <c r="A33" s="3" t="inlineStr">
        <is>
          <t>Cost of goods sold:</t>
        </is>
      </c>
    </row>
    <row r="34">
      <c r="A34" s="4" t="inlineStr">
        <is>
          <t>Total cost of goods sold</t>
        </is>
      </c>
      <c r="B34" s="6" t="n">
        <v>37308</v>
      </c>
      <c r="C34" s="6" t="n">
        <v>34810</v>
      </c>
      <c r="D34" s="6" t="n">
        <v>112177</v>
      </c>
      <c r="E34" s="6" t="n">
        <v>103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future amortiz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Estimated future amortization expense</t>
        </is>
      </c>
    </row>
    <row r="4">
      <c r="A4" s="4" t="inlineStr">
        <is>
          <t>2022 (remaining 3 months)</t>
        </is>
      </c>
      <c r="B4" s="6" t="n">
        <v>4779</v>
      </c>
      <c r="D4" s="6" t="n">
        <v>4779</v>
      </c>
    </row>
    <row r="5">
      <c r="A5" s="4" t="inlineStr">
        <is>
          <t>2023</t>
        </is>
      </c>
      <c r="B5" s="5" t="n">
        <v>18981</v>
      </c>
      <c r="D5" s="5" t="n">
        <v>18981</v>
      </c>
    </row>
    <row r="6">
      <c r="A6" s="4" t="inlineStr">
        <is>
          <t>2024</t>
        </is>
      </c>
      <c r="B6" s="5" t="n">
        <v>21448</v>
      </c>
      <c r="D6" s="5" t="n">
        <v>21448</v>
      </c>
    </row>
    <row r="7">
      <c r="A7" s="4" t="inlineStr">
        <is>
          <t>2025</t>
        </is>
      </c>
      <c r="B7" s="5" t="n">
        <v>19826</v>
      </c>
      <c r="D7" s="5" t="n">
        <v>19826</v>
      </c>
    </row>
    <row r="8">
      <c r="A8" s="4" t="inlineStr">
        <is>
          <t>2026</t>
        </is>
      </c>
      <c r="B8" s="5" t="n">
        <v>13979</v>
      </c>
      <c r="D8" s="5" t="n">
        <v>13979</v>
      </c>
    </row>
    <row r="9">
      <c r="A9" s="4" t="inlineStr">
        <is>
          <t>Thereafter</t>
        </is>
      </c>
      <c r="B9" s="5" t="n">
        <v>29875</v>
      </c>
      <c r="D9" s="5" t="n">
        <v>29875</v>
      </c>
    </row>
    <row r="10">
      <c r="A10" s="4" t="inlineStr">
        <is>
          <t>Total</t>
        </is>
      </c>
      <c r="B10" s="5" t="n">
        <v>108888</v>
      </c>
      <c r="D10" s="5" t="n">
        <v>108888</v>
      </c>
      <c r="F10" s="6" t="n">
        <v>98490</v>
      </c>
    </row>
    <row r="11">
      <c r="A11" s="4" t="inlineStr">
        <is>
          <t>Software development costs</t>
        </is>
      </c>
    </row>
    <row r="12">
      <c r="A12" s="3" t="inlineStr">
        <is>
          <t>Estimated future amortization expense</t>
        </is>
      </c>
    </row>
    <row r="13">
      <c r="A13" s="4" t="inlineStr">
        <is>
          <t>Total</t>
        </is>
      </c>
      <c r="B13" s="5" t="n">
        <v>42620</v>
      </c>
      <c r="D13" s="5" t="n">
        <v>42620</v>
      </c>
      <c r="F13" s="6" t="n">
        <v>33504</v>
      </c>
    </row>
    <row r="14">
      <c r="A14" s="4" t="inlineStr">
        <is>
          <t>Capitalized software development costs</t>
        </is>
      </c>
      <c r="B14" s="6" t="n">
        <v>4000</v>
      </c>
      <c r="C14" s="6" t="n">
        <v>2600</v>
      </c>
      <c r="D14" s="6" t="n">
        <v>11700</v>
      </c>
      <c r="E14" s="6" t="n">
        <v>9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9 Months Ended</t>
        </is>
      </c>
    </row>
    <row r="2">
      <c r="B2" s="2" t="inlineStr">
        <is>
          <t>Mar. 31, 2022</t>
        </is>
      </c>
      <c r="C2" s="2" t="inlineStr">
        <is>
          <t>Jun. 30, 2021</t>
        </is>
      </c>
    </row>
    <row r="3">
      <c r="A3" s="3" t="inlineStr">
        <is>
          <t>Contract Assets</t>
        </is>
      </c>
    </row>
    <row r="4">
      <c r="A4" s="4" t="inlineStr">
        <is>
          <t>Unbilled revenue (included in accounts receivable, net)</t>
        </is>
      </c>
      <c r="B4" s="6" t="n">
        <v>44483</v>
      </c>
      <c r="C4" s="6" t="n">
        <v>40853</v>
      </c>
    </row>
    <row r="5">
      <c r="A5" s="4" t="inlineStr">
        <is>
          <t>Change in unbilled revenue</t>
        </is>
      </c>
      <c r="B5" s="6" t="n">
        <v>3630</v>
      </c>
    </row>
    <row r="6">
      <c r="A6" s="4" t="inlineStr">
        <is>
          <t>Percentage of change in unbilled revenue</t>
        </is>
      </c>
      <c r="B6" s="4" t="inlineStr">
        <is>
          <t>9.00%</t>
        </is>
      </c>
    </row>
    <row r="7">
      <c r="A7" s="3" t="inlineStr">
        <is>
          <t>Contract Liabilities</t>
        </is>
      </c>
    </row>
    <row r="8">
      <c r="A8" s="4" t="inlineStr">
        <is>
          <t>Advances from customers</t>
        </is>
      </c>
      <c r="B8" s="6" t="n">
        <v>45914</v>
      </c>
      <c r="C8" s="5" t="n">
        <v>38463</v>
      </c>
    </row>
    <row r="9">
      <c r="A9" s="4" t="inlineStr">
        <is>
          <t>Deferred revenue - current</t>
        </is>
      </c>
      <c r="B9" s="5" t="n">
        <v>32465</v>
      </c>
      <c r="C9" s="5" t="n">
        <v>32689</v>
      </c>
    </row>
    <row r="10">
      <c r="A10" s="4" t="inlineStr">
        <is>
          <t>Deferred revenue - long-term</t>
        </is>
      </c>
      <c r="B10" s="5" t="n">
        <v>19813</v>
      </c>
      <c r="C10" s="6" t="n">
        <v>14898</v>
      </c>
    </row>
    <row r="11">
      <c r="A11" s="4" t="inlineStr">
        <is>
          <t>Change in advances from customers</t>
        </is>
      </c>
      <c r="B11" s="6" t="n">
        <v>7451</v>
      </c>
    </row>
    <row r="12">
      <c r="A12" s="4" t="inlineStr">
        <is>
          <t>Percentage of change in advances from customers</t>
        </is>
      </c>
      <c r="B12" s="4" t="inlineStr">
        <is>
          <t>19.00%</t>
        </is>
      </c>
    </row>
    <row r="13">
      <c r="A13" s="4" t="inlineStr">
        <is>
          <t>Change in deferred revenue - current</t>
        </is>
      </c>
      <c r="B13" s="6" t="n">
        <v>-224</v>
      </c>
    </row>
    <row r="14">
      <c r="A14" s="4" t="inlineStr">
        <is>
          <t>Percentage of change in deferred revenue - current</t>
        </is>
      </c>
      <c r="B14" s="4" t="inlineStr">
        <is>
          <t>(1.00%)</t>
        </is>
      </c>
    </row>
    <row r="15">
      <c r="A15" s="4" t="inlineStr">
        <is>
          <t>Change in deferred revenue - long-term</t>
        </is>
      </c>
      <c r="B15" s="6" t="n">
        <v>4915</v>
      </c>
    </row>
    <row r="16">
      <c r="A16" s="4" t="inlineStr">
        <is>
          <t>Percentage of change in deferred revenue - long-term</t>
        </is>
      </c>
      <c r="B16" s="4" t="inlineStr">
        <is>
          <t>33.00%</t>
        </is>
      </c>
    </row>
    <row r="17">
      <c r="A17" s="3" t="inlineStr">
        <is>
          <t>Remaining Performance Obligations</t>
        </is>
      </c>
    </row>
    <row r="18">
      <c r="A18" s="4" t="inlineStr">
        <is>
          <t>Revenue remaining performance obligation</t>
        </is>
      </c>
      <c r="B18" s="6" t="n">
        <v>372800</v>
      </c>
    </row>
    <row r="19">
      <c r="A19" s="4" t="inlineStr">
        <is>
          <t>Remaining performance obligation expected percentage recognized</t>
        </is>
      </c>
      <c r="B19" s="4" t="inlineStr">
        <is>
          <t>41.00%</t>
        </is>
      </c>
    </row>
    <row r="20">
      <c r="A20" s="4" t="inlineStr">
        <is>
          <t>Recognized revenue from contract liabilities</t>
        </is>
      </c>
      <c r="B20" s="6" t="n">
        <v>53300</v>
      </c>
    </row>
    <row r="21">
      <c r="A21" s="4" t="inlineStr">
        <is>
          <t>Revenue, Practical Expedient, Incremental Cost of Obtaining Contract [true false]</t>
        </is>
      </c>
      <c r="B21" s="4" t="inlineStr">
        <is>
          <t>true</t>
        </is>
      </c>
    </row>
    <row r="22">
      <c r="A22" s="4" t="inlineStr">
        <is>
          <t>Revenue, Practical Expedient, Financing Component [true false]</t>
        </is>
      </c>
      <c r="B22" s="4" t="inlineStr">
        <is>
          <t>true</t>
        </is>
      </c>
    </row>
    <row r="23">
      <c r="A23" s="4" t="inlineStr">
        <is>
          <t>Revenue, Remaining Performance Obligation, Expected Timing of Satisfaction, Start Date [Axis]: 2021-01-01</t>
        </is>
      </c>
    </row>
    <row r="24">
      <c r="A24" s="3" t="inlineStr">
        <is>
          <t>Remaining Performance Obligations</t>
        </is>
      </c>
    </row>
    <row r="25">
      <c r="A25" s="4" t="inlineStr">
        <is>
          <t>Remaining performance obligation expected timing of satisfaction period</t>
        </is>
      </c>
      <c r="B25"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perating lease expense</t>
        </is>
      </c>
    </row>
    <row r="4">
      <c r="A4" s="4" t="inlineStr">
        <is>
          <t>Operating lease cost</t>
        </is>
      </c>
      <c r="B4" s="6" t="n">
        <v>2704</v>
      </c>
      <c r="C4" s="6" t="n">
        <v>2216</v>
      </c>
      <c r="D4" s="6" t="n">
        <v>7354</v>
      </c>
      <c r="E4" s="6" t="n">
        <v>7120</v>
      </c>
    </row>
    <row r="5">
      <c r="A5" s="4" t="inlineStr">
        <is>
          <t>Variable lease cost</t>
        </is>
      </c>
      <c r="B5" s="5" t="n">
        <v>263</v>
      </c>
      <c r="C5" s="5" t="n">
        <v>280</v>
      </c>
      <c r="D5" s="5" t="n">
        <v>650</v>
      </c>
      <c r="E5" s="5" t="n">
        <v>723</v>
      </c>
    </row>
    <row r="6">
      <c r="A6" s="4" t="inlineStr">
        <is>
          <t>Short-term lease cost</t>
        </is>
      </c>
      <c r="B6" s="5" t="n">
        <v>268</v>
      </c>
      <c r="C6" s="5" t="n">
        <v>258</v>
      </c>
      <c r="D6" s="5" t="n">
        <v>854</v>
      </c>
      <c r="E6" s="5" t="n">
        <v>649</v>
      </c>
    </row>
    <row r="7">
      <c r="A7" s="4" t="inlineStr">
        <is>
          <t>Operating lease expense</t>
        </is>
      </c>
      <c r="B7" s="5" t="n">
        <v>3235</v>
      </c>
      <c r="C7" s="6" t="n">
        <v>2754</v>
      </c>
      <c r="D7" s="5" t="n">
        <v>8858</v>
      </c>
      <c r="E7" s="5" t="n">
        <v>8492</v>
      </c>
    </row>
    <row r="8">
      <c r="A8" s="3" t="inlineStr">
        <is>
          <t>Balance sheet assets and liabilities related to operating leases</t>
        </is>
      </c>
    </row>
    <row r="9">
      <c r="A9" s="4" t="inlineStr">
        <is>
          <t>Operating lease ROU assets, net</t>
        </is>
      </c>
      <c r="B9" s="6" t="n">
        <v>36718</v>
      </c>
      <c r="D9" s="6" t="n">
        <v>36718</v>
      </c>
      <c r="F9" s="6" t="n">
        <v>23439</v>
      </c>
    </row>
    <row r="10">
      <c r="A10" s="4" t="inlineStr">
        <is>
          <t>Operating Lease, Right-of-Use Asset, Statement of Financial Position [Extensible List]</t>
        </is>
      </c>
      <c r="B10" s="4" t="inlineStr">
        <is>
          <t>Other Assets, Noncurrent.</t>
        </is>
      </c>
      <c r="D10" s="4" t="inlineStr">
        <is>
          <t>Other Assets, Noncurrent.</t>
        </is>
      </c>
    </row>
    <row r="11">
      <c r="A11" s="4" t="inlineStr">
        <is>
          <t>Operating lease liabilities, current portion</t>
        </is>
      </c>
      <c r="B11" s="6" t="n">
        <v>8977</v>
      </c>
      <c r="D11" s="6" t="n">
        <v>8977</v>
      </c>
      <c r="F11" s="5" t="n">
        <v>7499</v>
      </c>
    </row>
    <row r="12">
      <c r="A12" s="4" t="inlineStr">
        <is>
          <t>Operating Lease, Liability, Current, Statement of Financial Position [Extensible List]</t>
        </is>
      </c>
      <c r="B12" s="4" t="inlineStr">
        <is>
          <t>Other Liabilities, Current</t>
        </is>
      </c>
      <c r="D12" s="4" t="inlineStr">
        <is>
          <t>Other Liabilities, Current</t>
        </is>
      </c>
    </row>
    <row r="13">
      <c r="A13" s="4" t="inlineStr">
        <is>
          <t>Operating lease liabilities, long-term</t>
        </is>
      </c>
      <c r="B13" s="6" t="n">
        <v>28521</v>
      </c>
      <c r="D13" s="6" t="n">
        <v>28521</v>
      </c>
      <c r="F13" s="5" t="n">
        <v>16317</v>
      </c>
    </row>
    <row r="14">
      <c r="A14" s="4" t="inlineStr">
        <is>
          <t>Operating Lease, Liability, Noncurrent, Statement of Financial Position [Extensible List]</t>
        </is>
      </c>
      <c r="B14" s="4" t="inlineStr">
        <is>
          <t>Other Liabilities, Noncurrent</t>
        </is>
      </c>
      <c r="D14" s="4" t="inlineStr">
        <is>
          <t>Other Liabilities, Noncurrent</t>
        </is>
      </c>
    </row>
    <row r="15">
      <c r="A15" s="4" t="inlineStr">
        <is>
          <t>Total operating lease liabilities</t>
        </is>
      </c>
      <c r="B15" s="6" t="n">
        <v>37498</v>
      </c>
      <c r="D15" s="6" t="n">
        <v>37498</v>
      </c>
      <c r="F15" s="6" t="n">
        <v>23816</v>
      </c>
    </row>
    <row r="16">
      <c r="A16" s="4" t="inlineStr">
        <is>
          <t>Weighted average remaining lease term</t>
        </is>
      </c>
      <c r="B16" s="4" t="inlineStr">
        <is>
          <t>5 years 1 month 6 days</t>
        </is>
      </c>
      <c r="D16" s="4" t="inlineStr">
        <is>
          <t>5 years 1 month 6 days</t>
        </is>
      </c>
    </row>
    <row r="17">
      <c r="A17" s="4" t="inlineStr">
        <is>
          <t>Weighted average discount rate</t>
        </is>
      </c>
      <c r="B17" s="4" t="inlineStr">
        <is>
          <t>3.50%</t>
        </is>
      </c>
      <c r="D17" s="4" t="inlineStr">
        <is>
          <t>3.50%</t>
        </is>
      </c>
    </row>
    <row r="18">
      <c r="A18" s="3" t="inlineStr">
        <is>
          <t>Cash flow information related to operating leases</t>
        </is>
      </c>
    </row>
    <row r="19">
      <c r="A19" s="4" t="inlineStr">
        <is>
          <t>Cash paid for operating lease liabilities</t>
        </is>
      </c>
      <c r="D19" s="6" t="n">
        <v>7549</v>
      </c>
      <c r="E19" s="5" t="n">
        <v>7773</v>
      </c>
    </row>
    <row r="20">
      <c r="A20" s="4" t="inlineStr">
        <is>
          <t>ROU assets obtained in exchange for new lease obligations</t>
        </is>
      </c>
      <c r="D20" s="6" t="n">
        <v>9519</v>
      </c>
      <c r="E20" s="6" t="n">
        <v>18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Leases - Sale-leaseback Transaction (Details) $ in Thousands</t>
        </is>
      </c>
      <c r="B1" s="2" t="inlineStr">
        <is>
          <t>1 Months Ended</t>
        </is>
      </c>
    </row>
    <row r="2">
      <c r="B2" s="2" t="inlineStr">
        <is>
          <t>Mar. 31, 2022USD ($)</t>
        </is>
      </c>
      <c r="C2" s="2" t="inlineStr">
        <is>
          <t>Jun. 30, 2021USD ($)</t>
        </is>
      </c>
    </row>
    <row r="3">
      <c r="A3" s="3" t="inlineStr">
        <is>
          <t>Lessee, Lease, Description [Line Items]</t>
        </is>
      </c>
    </row>
    <row r="4">
      <c r="A4" s="4" t="inlineStr">
        <is>
          <t>Operating lease ROU assets, net</t>
        </is>
      </c>
      <c r="B4" s="6" t="n">
        <v>36718</v>
      </c>
      <c r="C4" s="6" t="n">
        <v>23439</v>
      </c>
    </row>
    <row r="5">
      <c r="A5" s="4" t="inlineStr">
        <is>
          <t>Operating lease liability</t>
        </is>
      </c>
      <c r="B5" s="5" t="n">
        <v>37498</v>
      </c>
      <c r="C5" s="6" t="n">
        <v>23816</v>
      </c>
    </row>
    <row r="6">
      <c r="A6" s="4" t="inlineStr">
        <is>
          <t>Hawthorne Property</t>
        </is>
      </c>
    </row>
    <row r="7">
      <c r="A7" s="3" t="inlineStr">
        <is>
          <t>Lessee, Lease, Description [Line Items]</t>
        </is>
      </c>
    </row>
    <row r="8">
      <c r="A8" s="4" t="inlineStr">
        <is>
          <t>Transaction price of sale leaseback</t>
        </is>
      </c>
      <c r="B8" s="5" t="n">
        <v>32000</v>
      </c>
    </row>
    <row r="9">
      <c r="A9" s="4" t="inlineStr">
        <is>
          <t>Gain of sale leaseback transaction</t>
        </is>
      </c>
      <c r="B9" s="6" t="n">
        <v>27400</v>
      </c>
    </row>
    <row r="10">
      <c r="A10" s="4" t="inlineStr">
        <is>
          <t>Operating lease term</t>
        </is>
      </c>
      <c r="B10" s="4" t="inlineStr">
        <is>
          <t>6 years</t>
        </is>
      </c>
    </row>
    <row r="11">
      <c r="A11" s="4" t="inlineStr">
        <is>
          <t>Number of operating lease renewal term options</t>
        </is>
      </c>
      <c r="B11" s="5" t="n">
        <v>2</v>
      </c>
    </row>
    <row r="12">
      <c r="A12" s="4" t="inlineStr">
        <is>
          <t>Operating lease renewal term</t>
        </is>
      </c>
      <c r="B12" s="4" t="inlineStr">
        <is>
          <t>5 years</t>
        </is>
      </c>
    </row>
    <row r="13">
      <c r="A13" s="4" t="inlineStr">
        <is>
          <t>Operating lease ROU assets, net</t>
        </is>
      </c>
      <c r="B13" s="6" t="n">
        <v>5700</v>
      </c>
    </row>
    <row r="14">
      <c r="A14" s="4" t="inlineStr">
        <is>
          <t>Operating lease liability</t>
        </is>
      </c>
      <c r="B14" s="6" t="n">
        <v>5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Jun. 30, 2021</t>
        </is>
      </c>
    </row>
    <row r="2">
      <c r="A2" s="3" t="inlineStr">
        <is>
          <t>Maturities of operating lease liabilities</t>
        </is>
      </c>
    </row>
    <row r="3">
      <c r="A3" s="4" t="inlineStr">
        <is>
          <t>Less than one year</t>
        </is>
      </c>
      <c r="B3" s="6" t="n">
        <v>10101</v>
      </c>
    </row>
    <row r="4">
      <c r="A4" s="4" t="inlineStr">
        <is>
          <t>1 - 2 years</t>
        </is>
      </c>
      <c r="B4" s="5" t="n">
        <v>9383</v>
      </c>
    </row>
    <row r="5">
      <c r="A5" s="4" t="inlineStr">
        <is>
          <t>2 - 3 years</t>
        </is>
      </c>
      <c r="B5" s="5" t="n">
        <v>7438</v>
      </c>
    </row>
    <row r="6">
      <c r="A6" s="4" t="inlineStr">
        <is>
          <t>3 - 4 years</t>
        </is>
      </c>
      <c r="B6" s="5" t="n">
        <v>6016</v>
      </c>
    </row>
    <row r="7">
      <c r="A7" s="4" t="inlineStr">
        <is>
          <t>4 - 5 years</t>
        </is>
      </c>
      <c r="B7" s="5" t="n">
        <v>5437</v>
      </c>
    </row>
    <row r="8">
      <c r="A8" s="4" t="inlineStr">
        <is>
          <t>Thereafter</t>
        </is>
      </c>
      <c r="B8" s="5" t="n">
        <v>2314</v>
      </c>
    </row>
    <row r="9">
      <c r="A9" s="4" t="inlineStr">
        <is>
          <t>Total</t>
        </is>
      </c>
      <c r="B9" s="5" t="n">
        <v>40689</v>
      </c>
    </row>
    <row r="10">
      <c r="A10" s="4" t="inlineStr">
        <is>
          <t>Less: imputed interest</t>
        </is>
      </c>
      <c r="B10" s="5" t="n">
        <v>-3191</v>
      </c>
    </row>
    <row r="11">
      <c r="A11" s="4" t="inlineStr">
        <is>
          <t>Total operating lease liabilities</t>
        </is>
      </c>
      <c r="B11" s="6" t="n">
        <v>37498</v>
      </c>
      <c r="C11" s="6" t="n">
        <v>23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Impairment, Restructuring and Other Charges (Details) - USD ($) $ in Thousands</t>
        </is>
      </c>
      <c r="B1" s="2" t="inlineStr">
        <is>
          <t>1 Months Ended</t>
        </is>
      </c>
      <c r="C1" s="2" t="inlineStr">
        <is>
          <t>3 Months Ended</t>
        </is>
      </c>
      <c r="E1" s="2" t="inlineStr">
        <is>
          <t>9 Months Ended</t>
        </is>
      </c>
    </row>
    <row r="2">
      <c r="B2" s="2" t="inlineStr">
        <is>
          <t>Dec. 31, 2017</t>
        </is>
      </c>
      <c r="C2" s="2" t="inlineStr">
        <is>
          <t>Mar. 31, 2022</t>
        </is>
      </c>
      <c r="D2" s="2" t="inlineStr">
        <is>
          <t>Mar. 31, 2021</t>
        </is>
      </c>
      <c r="E2" s="2" t="inlineStr">
        <is>
          <t>Mar. 31, 2022</t>
        </is>
      </c>
      <c r="F2" s="2" t="inlineStr">
        <is>
          <t>Mar. 31, 2021</t>
        </is>
      </c>
    </row>
    <row r="3">
      <c r="A3" s="3" t="inlineStr">
        <is>
          <t>Impairment, Restructuring and Other Charges</t>
        </is>
      </c>
    </row>
    <row r="4">
      <c r="A4" s="4" t="inlineStr">
        <is>
          <t>Impairment charges</t>
        </is>
      </c>
      <c r="F4" s="6" t="n">
        <v>552</v>
      </c>
    </row>
    <row r="5">
      <c r="A5" s="4" t="inlineStr">
        <is>
          <t>Acquisition-related costs</t>
        </is>
      </c>
      <c r="C5" s="6" t="n">
        <v>277</v>
      </c>
      <c r="D5" s="6" t="n">
        <v>22</v>
      </c>
      <c r="E5" s="6" t="n">
        <v>277</v>
      </c>
      <c r="F5" s="5" t="n">
        <v>277</v>
      </c>
    </row>
    <row r="6">
      <c r="A6" s="4" t="inlineStr">
        <is>
          <t>Employee termination costs</t>
        </is>
      </c>
      <c r="C6" s="5" t="n">
        <v>409</v>
      </c>
      <c r="D6" s="5" t="n">
        <v>213</v>
      </c>
      <c r="E6" s="5" t="n">
        <v>1077</v>
      </c>
      <c r="F6" s="5" t="n">
        <v>4156</v>
      </c>
    </row>
    <row r="7">
      <c r="A7" s="4" t="inlineStr">
        <is>
          <t>Mexico transaction costs</t>
        </is>
      </c>
      <c r="F7" s="5" t="n">
        <v>2691</v>
      </c>
    </row>
    <row r="8">
      <c r="A8" s="4" t="inlineStr">
        <is>
          <t>Facility closures/consolidation costs (benefit)</t>
        </is>
      </c>
      <c r="C8" s="5" t="n">
        <v>3</v>
      </c>
      <c r="D8" s="5" t="n">
        <v>166</v>
      </c>
      <c r="E8" s="5" t="n">
        <v>-37</v>
      </c>
      <c r="F8" s="5" t="n">
        <v>1420</v>
      </c>
    </row>
    <row r="9">
      <c r="A9" s="4" t="inlineStr">
        <is>
          <t>Legal costs (recoveries), net</t>
        </is>
      </c>
      <c r="B9" s="6" t="n">
        <v>12500</v>
      </c>
      <c r="C9" s="5" t="n">
        <v>780</v>
      </c>
      <c r="D9" s="5" t="n">
        <v>-686</v>
      </c>
      <c r="E9" s="5" t="n">
        <v>3493</v>
      </c>
      <c r="F9" s="5" t="n">
        <v>-1184</v>
      </c>
    </row>
    <row r="10">
      <c r="A10" s="4" t="inlineStr">
        <is>
          <t>Total expensed</t>
        </is>
      </c>
      <c r="C10" s="5" t="n">
        <v>1469</v>
      </c>
      <c r="D10" s="5" t="n">
        <v>-285</v>
      </c>
      <c r="E10" s="5" t="n">
        <v>4810</v>
      </c>
      <c r="F10" s="5" t="n">
        <v>7912</v>
      </c>
    </row>
    <row r="11">
      <c r="A11" s="4" t="inlineStr">
        <is>
          <t>Other operational efficiency activities</t>
        </is>
      </c>
    </row>
    <row r="12">
      <c r="A12" s="3" t="inlineStr">
        <is>
          <t>Impairment, Restructuring and Other Charges</t>
        </is>
      </c>
    </row>
    <row r="13">
      <c r="A13" s="4" t="inlineStr">
        <is>
          <t>Net benefit recognized related to reimbursement from insurance</t>
        </is>
      </c>
      <c r="C13" s="5" t="n">
        <v>-800</v>
      </c>
      <c r="D13" s="5" t="n">
        <v>700</v>
      </c>
      <c r="E13" s="5" t="n">
        <v>3500</v>
      </c>
      <c r="F13" s="5" t="n">
        <v>1200</v>
      </c>
    </row>
    <row r="14">
      <c r="A14" s="4" t="inlineStr">
        <is>
          <t>Acquisition-related costs</t>
        </is>
      </c>
      <c r="C14" s="5" t="n">
        <v>300</v>
      </c>
      <c r="D14" s="5" t="n">
        <v>200</v>
      </c>
      <c r="E14" s="5" t="n">
        <v>300</v>
      </c>
      <c r="F14" s="5" t="n">
        <v>300</v>
      </c>
    </row>
    <row r="15">
      <c r="A15" s="4" t="inlineStr">
        <is>
          <t>Employee termination costs</t>
        </is>
      </c>
      <c r="C15" s="5" t="n">
        <v>400</v>
      </c>
      <c r="D15" s="5" t="n">
        <v>200</v>
      </c>
      <c r="E15" s="5" t="n">
        <v>1000</v>
      </c>
      <c r="F15" s="5" t="n">
        <v>1600</v>
      </c>
    </row>
    <row r="16">
      <c r="A16" s="4" t="inlineStr">
        <is>
          <t>Total expensed</t>
        </is>
      </c>
      <c r="C16" s="5" t="n">
        <v>1500</v>
      </c>
      <c r="D16" s="5" t="n">
        <v>-300</v>
      </c>
      <c r="E16" s="5" t="n">
        <v>4800</v>
      </c>
    </row>
    <row r="17">
      <c r="A17" s="4" t="inlineStr">
        <is>
          <t>Security</t>
        </is>
      </c>
    </row>
    <row r="18">
      <c r="A18" s="3" t="inlineStr">
        <is>
          <t>Impairment, Restructuring and Other Charges</t>
        </is>
      </c>
    </row>
    <row r="19">
      <c r="A19" s="4" t="inlineStr">
        <is>
          <t>Impairment charges</t>
        </is>
      </c>
      <c r="F19" s="5" t="n">
        <v>552</v>
      </c>
    </row>
    <row r="20">
      <c r="A20" s="4" t="inlineStr">
        <is>
          <t>Acquisition-related costs</t>
        </is>
      </c>
      <c r="C20" s="5" t="n">
        <v>221</v>
      </c>
      <c r="D20" s="5" t="n">
        <v>22</v>
      </c>
      <c r="E20" s="5" t="n">
        <v>221</v>
      </c>
      <c r="F20" s="5" t="n">
        <v>250</v>
      </c>
    </row>
    <row r="21">
      <c r="A21" s="4" t="inlineStr">
        <is>
          <t>Employee termination costs</t>
        </is>
      </c>
      <c r="C21" s="5" t="n">
        <v>409</v>
      </c>
      <c r="D21" s="5" t="n">
        <v>213</v>
      </c>
      <c r="E21" s="5" t="n">
        <v>1077</v>
      </c>
      <c r="F21" s="5" t="n">
        <v>4010</v>
      </c>
    </row>
    <row r="22">
      <c r="A22" s="4" t="inlineStr">
        <is>
          <t>Mexico transaction costs</t>
        </is>
      </c>
      <c r="F22" s="5" t="n">
        <v>2691</v>
      </c>
    </row>
    <row r="23">
      <c r="A23" s="4" t="inlineStr">
        <is>
          <t>Facility closures/consolidation costs (benefit)</t>
        </is>
      </c>
      <c r="C23" s="5" t="n">
        <v>3</v>
      </c>
      <c r="D23" s="5" t="n">
        <v>166</v>
      </c>
      <c r="E23" s="5" t="n">
        <v>-37</v>
      </c>
      <c r="F23" s="5" t="n">
        <v>1420</v>
      </c>
    </row>
    <row r="24">
      <c r="A24" s="4" t="inlineStr">
        <is>
          <t>Total expensed</t>
        </is>
      </c>
      <c r="C24" s="5" t="n">
        <v>633</v>
      </c>
      <c r="D24" s="5" t="n">
        <v>401</v>
      </c>
      <c r="E24" s="5" t="n">
        <v>1261</v>
      </c>
      <c r="F24" s="5" t="n">
        <v>8923</v>
      </c>
    </row>
    <row r="25">
      <c r="A25" s="4" t="inlineStr">
        <is>
          <t>Healthcare Division</t>
        </is>
      </c>
    </row>
    <row r="26">
      <c r="A26" s="3" t="inlineStr">
        <is>
          <t>Impairment, Restructuring and Other Charges</t>
        </is>
      </c>
    </row>
    <row r="27">
      <c r="A27" s="4" t="inlineStr">
        <is>
          <t>Acquisition-related costs</t>
        </is>
      </c>
      <c r="F27" s="5" t="n">
        <v>27</v>
      </c>
    </row>
    <row r="28">
      <c r="A28" s="4" t="inlineStr">
        <is>
          <t>Total expensed</t>
        </is>
      </c>
      <c r="F28" s="5" t="n">
        <v>27</v>
      </c>
    </row>
    <row r="29">
      <c r="A29" s="4" t="inlineStr">
        <is>
          <t>Optoelectronics and Manufacturing Division</t>
        </is>
      </c>
    </row>
    <row r="30">
      <c r="A30" s="3" t="inlineStr">
        <is>
          <t>Impairment, Restructuring and Other Charges</t>
        </is>
      </c>
    </row>
    <row r="31">
      <c r="A31" s="4" t="inlineStr">
        <is>
          <t>Employee termination costs</t>
        </is>
      </c>
      <c r="F31" s="5" t="n">
        <v>146</v>
      </c>
    </row>
    <row r="32">
      <c r="A32" s="4" t="inlineStr">
        <is>
          <t>Total expensed</t>
        </is>
      </c>
      <c r="F32" s="5" t="n">
        <v>146</v>
      </c>
    </row>
    <row r="33">
      <c r="A33" s="4" t="inlineStr">
        <is>
          <t>Corporate.</t>
        </is>
      </c>
    </row>
    <row r="34">
      <c r="A34" s="3" t="inlineStr">
        <is>
          <t>Impairment, Restructuring and Other Charges</t>
        </is>
      </c>
    </row>
    <row r="35">
      <c r="A35" s="4" t="inlineStr">
        <is>
          <t>Acquisition-related costs</t>
        </is>
      </c>
      <c r="C35" s="5" t="n">
        <v>56</v>
      </c>
      <c r="E35" s="5" t="n">
        <v>56</v>
      </c>
    </row>
    <row r="36">
      <c r="A36" s="4" t="inlineStr">
        <is>
          <t>Legal costs (recoveries), net</t>
        </is>
      </c>
      <c r="C36" s="5" t="n">
        <v>780</v>
      </c>
      <c r="D36" s="5" t="n">
        <v>-686</v>
      </c>
      <c r="E36" s="5" t="n">
        <v>3493</v>
      </c>
      <c r="F36" s="5" t="n">
        <v>-1184</v>
      </c>
    </row>
    <row r="37">
      <c r="A37" s="4" t="inlineStr">
        <is>
          <t>Total expensed</t>
        </is>
      </c>
      <c r="C37" s="6" t="n">
        <v>836</v>
      </c>
      <c r="D37" s="6" t="n">
        <v>-686</v>
      </c>
      <c r="E37" s="6" t="n">
        <v>3549</v>
      </c>
      <c r="F37" s="5" t="n">
        <v>-1184</v>
      </c>
    </row>
    <row r="38">
      <c r="A38" s="4" t="inlineStr">
        <is>
          <t>Turnkey Screening Program | Security</t>
        </is>
      </c>
    </row>
    <row r="39">
      <c r="A39" s="3" t="inlineStr">
        <is>
          <t>Impairment, Restructuring and Other Charges</t>
        </is>
      </c>
    </row>
    <row r="40">
      <c r="A40" s="4" t="inlineStr">
        <is>
          <t>Net benefit recognized related to reimbursement from insurance</t>
        </is>
      </c>
      <c r="F40" s="5" t="n">
        <v>7200</v>
      </c>
    </row>
    <row r="41">
      <c r="A41" s="4" t="inlineStr">
        <is>
          <t>Impairment charges</t>
        </is>
      </c>
      <c r="F41" s="5" t="n">
        <v>600</v>
      </c>
    </row>
    <row r="42">
      <c r="A42" s="4" t="inlineStr">
        <is>
          <t>Employee termination costs</t>
        </is>
      </c>
      <c r="F42" s="5" t="n">
        <v>2800</v>
      </c>
    </row>
    <row r="43">
      <c r="A43" s="4" t="inlineStr">
        <is>
          <t>Direct transaction costs</t>
        </is>
      </c>
      <c r="F43" s="5" t="n">
        <v>2700</v>
      </c>
    </row>
    <row r="44">
      <c r="A44" s="4" t="inlineStr">
        <is>
          <t>Facility closures/consolidation costs (benefit)</t>
        </is>
      </c>
      <c r="F44" s="5" t="n">
        <v>1100</v>
      </c>
    </row>
    <row r="45">
      <c r="A45" s="4" t="inlineStr">
        <is>
          <t>Total expensed</t>
        </is>
      </c>
      <c r="F45" s="6" t="n">
        <v>79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Charges - Accrued liability for restructuring and other charges (Details) $ in Thousands</t>
        </is>
      </c>
      <c r="B1" s="2" t="inlineStr">
        <is>
          <t>9 Months Ended</t>
        </is>
      </c>
    </row>
    <row r="2">
      <c r="B2" s="2" t="inlineStr">
        <is>
          <t>Mar. 31, 2022USD ($)</t>
        </is>
      </c>
    </row>
    <row r="3">
      <c r="A3" s="3" t="inlineStr">
        <is>
          <t>Restructuring and other charges</t>
        </is>
      </c>
    </row>
    <row r="4">
      <c r="A4" s="4" t="inlineStr">
        <is>
          <t>Balance as of June 30, 2021</t>
        </is>
      </c>
      <c r="B4" s="6" t="n">
        <v>3408</v>
      </c>
    </row>
    <row r="5">
      <c r="A5" s="4" t="inlineStr">
        <is>
          <t>Restructuring and other charges (benefit), net</t>
        </is>
      </c>
      <c r="B5" s="5" t="n">
        <v>4810</v>
      </c>
    </row>
    <row r="6">
      <c r="A6" s="4" t="inlineStr">
        <is>
          <t>Payments, adjustments and reimbursements, net</t>
        </is>
      </c>
      <c r="B6" s="5" t="n">
        <v>-4783</v>
      </c>
    </row>
    <row r="7">
      <c r="A7" s="4" t="inlineStr">
        <is>
          <t>Balance as of March 31, 2022</t>
        </is>
      </c>
      <c r="B7" s="5" t="n">
        <v>3435</v>
      </c>
    </row>
    <row r="8">
      <c r="A8" s="4" t="inlineStr">
        <is>
          <t>Acquisition-Related Costs</t>
        </is>
      </c>
    </row>
    <row r="9">
      <c r="A9" s="3" t="inlineStr">
        <is>
          <t>Restructuring and other charges</t>
        </is>
      </c>
    </row>
    <row r="10">
      <c r="A10" s="4" t="inlineStr">
        <is>
          <t>Restructuring and other charges (benefit), net</t>
        </is>
      </c>
      <c r="B10" s="5" t="n">
        <v>277</v>
      </c>
    </row>
    <row r="11">
      <c r="A11" s="4" t="inlineStr">
        <is>
          <t>Payments, adjustments and reimbursements, net</t>
        </is>
      </c>
      <c r="B11" s="5" t="n">
        <v>-119</v>
      </c>
    </row>
    <row r="12">
      <c r="A12" s="4" t="inlineStr">
        <is>
          <t>Balance as of March 31, 2022</t>
        </is>
      </c>
      <c r="B12" s="5" t="n">
        <v>158</v>
      </c>
    </row>
    <row r="13">
      <c r="A13" s="4" t="inlineStr">
        <is>
          <t>Employee termination costs</t>
        </is>
      </c>
    </row>
    <row r="14">
      <c r="A14" s="3" t="inlineStr">
        <is>
          <t>Restructuring and other charges</t>
        </is>
      </c>
    </row>
    <row r="15">
      <c r="A15" s="4" t="inlineStr">
        <is>
          <t>Balance as of June 30, 2021</t>
        </is>
      </c>
      <c r="B15" s="5" t="n">
        <v>250</v>
      </c>
    </row>
    <row r="16">
      <c r="A16" s="4" t="inlineStr">
        <is>
          <t>Restructuring and other charges (benefit), net</t>
        </is>
      </c>
      <c r="B16" s="5" t="n">
        <v>1077</v>
      </c>
    </row>
    <row r="17">
      <c r="A17" s="4" t="inlineStr">
        <is>
          <t>Payments, adjustments and reimbursements, net</t>
        </is>
      </c>
      <c r="B17" s="5" t="n">
        <v>-1160</v>
      </c>
    </row>
    <row r="18">
      <c r="A18" s="4" t="inlineStr">
        <is>
          <t>Balance as of March 31, 2022</t>
        </is>
      </c>
      <c r="B18" s="5" t="n">
        <v>167</v>
      </c>
    </row>
    <row r="19">
      <c r="A19" s="4" t="inlineStr">
        <is>
          <t>Facility closures</t>
        </is>
      </c>
    </row>
    <row r="20">
      <c r="A20" s="3" t="inlineStr">
        <is>
          <t>Restructuring and other charges</t>
        </is>
      </c>
    </row>
    <row r="21">
      <c r="A21" s="4" t="inlineStr">
        <is>
          <t>Balance as of June 30, 2021</t>
        </is>
      </c>
      <c r="B21" s="5" t="n">
        <v>386</v>
      </c>
    </row>
    <row r="22">
      <c r="A22" s="4" t="inlineStr">
        <is>
          <t>Restructuring and other charges (benefit), net</t>
        </is>
      </c>
      <c r="B22" s="5" t="n">
        <v>-37</v>
      </c>
    </row>
    <row r="23">
      <c r="A23" s="4" t="inlineStr">
        <is>
          <t>Payments, adjustments and reimbursements, net</t>
        </is>
      </c>
      <c r="B23" s="5" t="n">
        <v>-241</v>
      </c>
    </row>
    <row r="24">
      <c r="A24" s="4" t="inlineStr">
        <is>
          <t>Balance as of March 31, 2022</t>
        </is>
      </c>
      <c r="B24" s="5" t="n">
        <v>108</v>
      </c>
    </row>
    <row r="25">
      <c r="A25" s="4" t="inlineStr">
        <is>
          <t>Legal Costs and Settlements</t>
        </is>
      </c>
    </row>
    <row r="26">
      <c r="A26" s="3" t="inlineStr">
        <is>
          <t>Restructuring and other charges</t>
        </is>
      </c>
    </row>
    <row r="27">
      <c r="A27" s="4" t="inlineStr">
        <is>
          <t>Balance as of June 30, 2021</t>
        </is>
      </c>
      <c r="B27" s="5" t="n">
        <v>2772</v>
      </c>
    </row>
    <row r="28">
      <c r="A28" s="4" t="inlineStr">
        <is>
          <t>Restructuring and other charges (benefit), net</t>
        </is>
      </c>
      <c r="B28" s="5" t="n">
        <v>3493</v>
      </c>
    </row>
    <row r="29">
      <c r="A29" s="4" t="inlineStr">
        <is>
          <t>Payments, adjustments and reimbursements, net</t>
        </is>
      </c>
      <c r="B29" s="5" t="n">
        <v>-3263</v>
      </c>
    </row>
    <row r="30">
      <c r="A30" s="4" t="inlineStr">
        <is>
          <t>Balance as of March 31, 2022</t>
        </is>
      </c>
      <c r="B30" s="6" t="n">
        <v>30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2" customWidth="1" min="5" max="5"/>
    <col width="21" customWidth="1" min="6" max="6"/>
    <col width="21" customWidth="1" min="7" max="7"/>
    <col width="21" customWidth="1" min="8" max="8"/>
    <col width="21" customWidth="1" min="9" max="9"/>
  </cols>
  <sheetData>
    <row r="1">
      <c r="A1" s="1" t="inlineStr">
        <is>
          <t>Borrowings (Details) $ / shares in Units, $ in Thousands</t>
        </is>
      </c>
      <c r="B1" s="2" t="inlineStr">
        <is>
          <t>1 Months Ended</t>
        </is>
      </c>
      <c r="C1" s="2" t="inlineStr">
        <is>
          <t>3 Months Ended</t>
        </is>
      </c>
      <c r="E1" s="2" t="inlineStr">
        <is>
          <t>9 Months Ended</t>
        </is>
      </c>
    </row>
    <row r="2">
      <c r="B2" s="2" t="inlineStr">
        <is>
          <t>Dec. 31, 2021USD ($)</t>
        </is>
      </c>
      <c r="C2" s="2" t="inlineStr">
        <is>
          <t>Mar. 31, 2022USD ($)$ / shares</t>
        </is>
      </c>
      <c r="D2" s="2" t="inlineStr">
        <is>
          <t>Mar. 31, 2021USD ($)</t>
        </is>
      </c>
      <c r="E2" s="2" t="inlineStr">
        <is>
          <t>Mar. 31, 2022USD ($)D$ / shares</t>
        </is>
      </c>
      <c r="F2" s="2" t="inlineStr">
        <is>
          <t>Mar. 31, 2021USD ($)</t>
        </is>
      </c>
      <c r="G2" s="2" t="inlineStr">
        <is>
          <t>Jul. 01, 2021USD ($)</t>
        </is>
      </c>
      <c r="H2" s="2" t="inlineStr">
        <is>
          <t>Jun. 30, 2021USD ($)</t>
        </is>
      </c>
      <c r="I2" s="2" t="inlineStr">
        <is>
          <t>Feb. 28, 2017USD ($)</t>
        </is>
      </c>
    </row>
    <row r="3">
      <c r="A3" s="3" t="inlineStr">
        <is>
          <t>Borrowings</t>
        </is>
      </c>
    </row>
    <row r="4">
      <c r="A4" s="4" t="inlineStr">
        <is>
          <t>Borrowings outstanding</t>
        </is>
      </c>
      <c r="C4" s="6" t="n">
        <v>73000</v>
      </c>
      <c r="E4" s="6" t="n">
        <v>73000</v>
      </c>
    </row>
    <row r="5">
      <c r="A5" s="4" t="inlineStr">
        <is>
          <t>Increase to retained earnings</t>
        </is>
      </c>
      <c r="C5" s="5" t="n">
        <v>637734</v>
      </c>
      <c r="E5" s="5" t="n">
        <v>637734</v>
      </c>
      <c r="H5" s="6" t="n">
        <v>548842</v>
      </c>
    </row>
    <row r="6">
      <c r="A6" s="4" t="inlineStr">
        <is>
          <t>Reduction in common stock</t>
        </is>
      </c>
      <c r="C6" s="5" t="n">
        <v>17</v>
      </c>
      <c r="E6" s="5" t="n">
        <v>17</v>
      </c>
      <c r="H6" s="5" t="n">
        <v>105724</v>
      </c>
    </row>
    <row r="7">
      <c r="A7" s="4" t="inlineStr">
        <is>
          <t>Revolving credit facility</t>
        </is>
      </c>
    </row>
    <row r="8">
      <c r="A8" s="3" t="inlineStr">
        <is>
          <t>Borrowings</t>
        </is>
      </c>
    </row>
    <row r="9">
      <c r="A9" s="4" t="inlineStr">
        <is>
          <t>Maximum borrowing capacity</t>
        </is>
      </c>
      <c r="B9" s="6" t="n">
        <v>600000</v>
      </c>
    </row>
    <row r="10">
      <c r="A10" s="4" t="inlineStr">
        <is>
          <t>Credit facility under term loan</t>
        </is>
      </c>
      <c r="B10" s="5" t="n">
        <v>150000</v>
      </c>
      <c r="E10" s="6" t="n">
        <v>100000</v>
      </c>
    </row>
    <row r="11">
      <c r="A11" s="4" t="inlineStr">
        <is>
          <t>Unused commitment fee (as a percent)</t>
        </is>
      </c>
      <c r="E11" s="4" t="inlineStr">
        <is>
          <t>0.10%</t>
        </is>
      </c>
    </row>
    <row r="12">
      <c r="A12" s="4" t="inlineStr">
        <is>
          <t>Borrowings outstanding</t>
        </is>
      </c>
      <c r="C12" s="5" t="n">
        <v>73000</v>
      </c>
      <c r="E12" s="6" t="n">
        <v>73000</v>
      </c>
    </row>
    <row r="13">
      <c r="A13" s="4" t="inlineStr">
        <is>
          <t>Available credit facility</t>
        </is>
      </c>
      <c r="C13" s="5" t="n">
        <v>441800</v>
      </c>
      <c r="E13" s="6" t="n">
        <v>441800</v>
      </c>
    </row>
    <row r="14">
      <c r="A14" s="4" t="inlineStr">
        <is>
          <t>Revolving credit facility | Minimum</t>
        </is>
      </c>
    </row>
    <row r="15">
      <c r="A15" s="3" t="inlineStr">
        <is>
          <t>Borrowings</t>
        </is>
      </c>
    </row>
    <row r="16">
      <c r="A16" s="4" t="inlineStr">
        <is>
          <t>Maximum borrowing capacity</t>
        </is>
      </c>
      <c r="B16" s="5" t="n">
        <v>535000</v>
      </c>
    </row>
    <row r="17">
      <c r="A17" s="4" t="inlineStr">
        <is>
          <t>Unused commitment fee (as a percent)</t>
        </is>
      </c>
      <c r="E17" s="4" t="inlineStr">
        <is>
          <t>0.10%</t>
        </is>
      </c>
    </row>
    <row r="18">
      <c r="A18" s="4" t="inlineStr">
        <is>
          <t>Revolving credit facility | Maximum</t>
        </is>
      </c>
    </row>
    <row r="19">
      <c r="A19" s="3" t="inlineStr">
        <is>
          <t>Borrowings</t>
        </is>
      </c>
    </row>
    <row r="20">
      <c r="A20" s="4" t="inlineStr">
        <is>
          <t>Maximum borrowing capacity</t>
        </is>
      </c>
      <c r="B20" s="5" t="n">
        <v>750000</v>
      </c>
    </row>
    <row r="21">
      <c r="A21" s="4" t="inlineStr">
        <is>
          <t>Increase in the credit agreement's borrowing capacity available under certain circumstances</t>
        </is>
      </c>
      <c r="B21" s="5" t="n">
        <v>250000</v>
      </c>
    </row>
    <row r="22">
      <c r="A22" s="4" t="inlineStr">
        <is>
          <t>Unused commitment fee (as a percent)</t>
        </is>
      </c>
      <c r="E22" s="4" t="inlineStr">
        <is>
          <t>0.25%</t>
        </is>
      </c>
    </row>
    <row r="23">
      <c r="A23" s="4" t="inlineStr">
        <is>
          <t>Revolving credit facility | LIBOR</t>
        </is>
      </c>
    </row>
    <row r="24">
      <c r="A24" s="3" t="inlineStr">
        <is>
          <t>Borrowings</t>
        </is>
      </c>
    </row>
    <row r="25">
      <c r="A25" s="4" t="inlineStr">
        <is>
          <t>Interest rate margin (as a percent)</t>
        </is>
      </c>
      <c r="E25" s="4" t="inlineStr">
        <is>
          <t>1.00%</t>
        </is>
      </c>
    </row>
    <row r="26">
      <c r="A26" s="4" t="inlineStr">
        <is>
          <t>Revolving credit facility | LIBOR | Minimum</t>
        </is>
      </c>
    </row>
    <row r="27">
      <c r="A27" s="3" t="inlineStr">
        <is>
          <t>Borrowings</t>
        </is>
      </c>
    </row>
    <row r="28">
      <c r="A28" s="4" t="inlineStr">
        <is>
          <t>Interest rate margin (as a percent)</t>
        </is>
      </c>
      <c r="E28" s="4" t="inlineStr">
        <is>
          <t>1.00%</t>
        </is>
      </c>
    </row>
    <row r="29">
      <c r="A29" s="4" t="inlineStr">
        <is>
          <t>Revolving credit facility | LIBOR | Maximum</t>
        </is>
      </c>
    </row>
    <row r="30">
      <c r="A30" s="3" t="inlineStr">
        <is>
          <t>Borrowings</t>
        </is>
      </c>
    </row>
    <row r="31">
      <c r="A31" s="4" t="inlineStr">
        <is>
          <t>Interest rate margin (as a percent)</t>
        </is>
      </c>
      <c r="E31" s="4" t="inlineStr">
        <is>
          <t>1.75%</t>
        </is>
      </c>
    </row>
    <row r="32">
      <c r="A32" s="4" t="inlineStr">
        <is>
          <t>Letters of credit sub facility</t>
        </is>
      </c>
    </row>
    <row r="33">
      <c r="A33" s="3" t="inlineStr">
        <is>
          <t>Borrowings</t>
        </is>
      </c>
    </row>
    <row r="34">
      <c r="A34" s="4" t="inlineStr">
        <is>
          <t>Maximum borrowing capacity</t>
        </is>
      </c>
      <c r="B34" s="6" t="n">
        <v>300000</v>
      </c>
    </row>
    <row r="35">
      <c r="A35" s="4" t="inlineStr">
        <is>
          <t>Amount outstanding under letters of credit</t>
        </is>
      </c>
      <c r="C35" s="5" t="n">
        <v>85200</v>
      </c>
      <c r="E35" s="6" t="n">
        <v>85200</v>
      </c>
    </row>
    <row r="36">
      <c r="A36" s="4" t="inlineStr">
        <is>
          <t>1.25% Convertible Senior Notes Due 2022</t>
        </is>
      </c>
    </row>
    <row r="37">
      <c r="A37" s="3" t="inlineStr">
        <is>
          <t>Borrowings</t>
        </is>
      </c>
    </row>
    <row r="38">
      <c r="A38" s="4" t="inlineStr">
        <is>
          <t>Principal amount</t>
        </is>
      </c>
      <c r="C38" s="6" t="n">
        <v>287500</v>
      </c>
      <c r="E38" s="6" t="n">
        <v>287500</v>
      </c>
      <c r="I38" s="6" t="n">
        <v>287500</v>
      </c>
    </row>
    <row r="39">
      <c r="A39" s="4" t="inlineStr">
        <is>
          <t>Interest rate (as a percentage)</t>
        </is>
      </c>
      <c r="C39" s="4" t="inlineStr">
        <is>
          <t>1.25%</t>
        </is>
      </c>
      <c r="E39" s="4" t="inlineStr">
        <is>
          <t>1.25%</t>
        </is>
      </c>
    </row>
    <row r="40">
      <c r="A40" s="4" t="inlineStr">
        <is>
          <t>Conversion ratio</t>
        </is>
      </c>
      <c r="E40" s="10" t="n">
        <v>9.3056</v>
      </c>
    </row>
    <row r="41">
      <c r="A41" s="4" t="inlineStr">
        <is>
          <t>Conversion price | $ / shares</t>
        </is>
      </c>
      <c r="C41" s="8" t="n">
        <v>107.46</v>
      </c>
      <c r="E41" s="8" t="n">
        <v>107.46</v>
      </c>
    </row>
    <row r="42">
      <c r="A42" s="4" t="inlineStr">
        <is>
          <t>Premium on stock price</t>
        </is>
      </c>
      <c r="B42" s="4" t="inlineStr">
        <is>
          <t>38.50%</t>
        </is>
      </c>
    </row>
    <row r="43">
      <c r="A43" s="4" t="inlineStr">
        <is>
          <t>Threshold percentage of stock price</t>
        </is>
      </c>
      <c r="E43" s="4" t="inlineStr">
        <is>
          <t>130.00%</t>
        </is>
      </c>
    </row>
    <row r="44">
      <c r="A44" s="4" t="inlineStr">
        <is>
          <t>Number of trading days | D</t>
        </is>
      </c>
      <c r="E44" s="5" t="n">
        <v>20</v>
      </c>
    </row>
    <row r="45">
      <c r="A45" s="4" t="inlineStr">
        <is>
          <t>Number of consecutive trading days | D</t>
        </is>
      </c>
      <c r="E45" s="5" t="n">
        <v>30</v>
      </c>
    </row>
    <row r="46">
      <c r="A46" s="4" t="inlineStr">
        <is>
          <t>Principal amount of the notes to be repurchased (as a percentage)</t>
        </is>
      </c>
      <c r="E46" s="4" t="inlineStr">
        <is>
          <t>100.00%</t>
        </is>
      </c>
    </row>
    <row r="47">
      <c r="A47" s="4" t="inlineStr">
        <is>
          <t>Liability component of convertible debt</t>
        </is>
      </c>
      <c r="C47" s="6" t="n">
        <v>242400</v>
      </c>
      <c r="E47" s="6" t="n">
        <v>242400</v>
      </c>
    </row>
    <row r="48">
      <c r="A48" s="4" t="inlineStr">
        <is>
          <t>Equity component of convertible debt</t>
        </is>
      </c>
      <c r="C48" s="5" t="n">
        <v>45100</v>
      </c>
      <c r="E48" s="5" t="n">
        <v>45100</v>
      </c>
    </row>
    <row r="49">
      <c r="A49" s="4" t="inlineStr">
        <is>
          <t>Debt issuance costs</t>
        </is>
      </c>
      <c r="C49" s="5" t="n">
        <v>7700</v>
      </c>
      <c r="E49" s="5" t="n">
        <v>7700</v>
      </c>
    </row>
    <row r="50">
      <c r="A50" s="4" t="inlineStr">
        <is>
          <t>Debt Component of debt issuance costs</t>
        </is>
      </c>
      <c r="C50" s="5" t="n">
        <v>6500</v>
      </c>
      <c r="E50" s="5" t="n">
        <v>6500</v>
      </c>
    </row>
    <row r="51">
      <c r="A51" s="4" t="inlineStr">
        <is>
          <t>Equity component of debt issuance costs</t>
        </is>
      </c>
      <c r="C51" s="5" t="n">
        <v>1200</v>
      </c>
      <c r="E51" s="5" t="n">
        <v>1200</v>
      </c>
    </row>
    <row r="52">
      <c r="A52" s="4" t="inlineStr">
        <is>
          <t>Total interest expense</t>
        </is>
      </c>
      <c r="C52" s="5" t="n">
        <v>1200</v>
      </c>
      <c r="D52" s="6" t="n">
        <v>3300</v>
      </c>
      <c r="E52" s="5" t="n">
        <v>3700</v>
      </c>
      <c r="F52" s="6" t="n">
        <v>10000</v>
      </c>
    </row>
    <row r="53">
      <c r="A53" s="4" t="inlineStr">
        <is>
          <t>Contractual interest expense</t>
        </is>
      </c>
      <c r="C53" s="5" t="n">
        <v>900</v>
      </c>
      <c r="D53" s="5" t="n">
        <v>900</v>
      </c>
      <c r="E53" s="5" t="n">
        <v>2700</v>
      </c>
      <c r="F53" s="5" t="n">
        <v>2700</v>
      </c>
    </row>
    <row r="54">
      <c r="A54" s="4" t="inlineStr">
        <is>
          <t>Amortization of debt discount</t>
        </is>
      </c>
      <c r="D54" s="5" t="n">
        <v>2200</v>
      </c>
      <c r="F54" s="5" t="n">
        <v>6400</v>
      </c>
    </row>
    <row r="55">
      <c r="A55" s="4" t="inlineStr">
        <is>
          <t>Amortization of debt issuance costs</t>
        </is>
      </c>
      <c r="C55" s="5" t="n">
        <v>300</v>
      </c>
      <c r="D55" s="6" t="n">
        <v>300</v>
      </c>
      <c r="E55" s="5" t="n">
        <v>1000</v>
      </c>
      <c r="F55" s="6" t="n">
        <v>900</v>
      </c>
    </row>
    <row r="56">
      <c r="A56" s="4" t="inlineStr">
        <is>
          <t>Unamortized discount</t>
        </is>
      </c>
      <c r="H56" s="5" t="n">
        <v>10494</v>
      </c>
    </row>
    <row r="57">
      <c r="A57" s="4" t="inlineStr">
        <is>
          <t>Unamortized debt issuance costs</t>
        </is>
      </c>
      <c r="C57" s="5" t="n">
        <v>600</v>
      </c>
      <c r="E57" s="5" t="n">
        <v>600</v>
      </c>
      <c r="H57" s="6" t="n">
        <v>1400</v>
      </c>
    </row>
    <row r="58">
      <c r="A58" s="4" t="inlineStr">
        <is>
          <t>Principal value of notes repurchased and cancelled</t>
        </is>
      </c>
      <c r="C58" s="5" t="n">
        <v>40200</v>
      </c>
      <c r="E58" s="5" t="n">
        <v>40200</v>
      </c>
    </row>
    <row r="59">
      <c r="A59" s="4" t="inlineStr">
        <is>
          <t>Loss on debt extinguishment</t>
        </is>
      </c>
      <c r="C59" s="5" t="n">
        <v>100</v>
      </c>
    </row>
    <row r="60">
      <c r="A60" s="4" t="inlineStr">
        <is>
          <t>Bank lines-of-credit</t>
        </is>
      </c>
    </row>
    <row r="61">
      <c r="A61" s="3" t="inlineStr">
        <is>
          <t>Borrowings</t>
        </is>
      </c>
    </row>
    <row r="62">
      <c r="A62" s="4" t="inlineStr">
        <is>
          <t>Amount outstanding under letters of credit</t>
        </is>
      </c>
      <c r="C62" s="5" t="n">
        <v>61900</v>
      </c>
      <c r="E62" s="5" t="n">
        <v>61900</v>
      </c>
    </row>
    <row r="63">
      <c r="A63" s="4" t="inlineStr">
        <is>
          <t>Available credit facility</t>
        </is>
      </c>
      <c r="C63" s="5" t="n">
        <v>11500</v>
      </c>
      <c r="E63" s="5" t="n">
        <v>11500</v>
      </c>
    </row>
    <row r="64">
      <c r="A64" s="4" t="inlineStr">
        <is>
          <t>Term Loan</t>
        </is>
      </c>
    </row>
    <row r="65">
      <c r="A65" s="3" t="inlineStr">
        <is>
          <t>Borrowings</t>
        </is>
      </c>
    </row>
    <row r="66">
      <c r="A66" s="4" t="inlineStr">
        <is>
          <t>Borrowings outstanding</t>
        </is>
      </c>
      <c r="C66" s="6" t="n">
        <v>50000</v>
      </c>
      <c r="E66" s="6" t="n">
        <v>50000</v>
      </c>
    </row>
    <row r="67">
      <c r="A67" s="4" t="inlineStr">
        <is>
          <t>ASU 2020-06 | Cumulative effect period of adoption, adjustment</t>
        </is>
      </c>
    </row>
    <row r="68">
      <c r="A68" s="3" t="inlineStr">
        <is>
          <t>Borrowings</t>
        </is>
      </c>
    </row>
    <row r="69">
      <c r="A69" s="4" t="inlineStr">
        <is>
          <t>Liability component of convertible debt</t>
        </is>
      </c>
      <c r="G69" s="6" t="n">
        <v>10000</v>
      </c>
    </row>
    <row r="70">
      <c r="A70" s="4" t="inlineStr">
        <is>
          <t>Increase to retained earnings</t>
        </is>
      </c>
      <c r="G70" s="5" t="n">
        <v>19000</v>
      </c>
    </row>
    <row r="71">
      <c r="A71" s="4" t="inlineStr">
        <is>
          <t>Reduction in common stock</t>
        </is>
      </c>
      <c r="G71" s="5" t="n">
        <v>27000</v>
      </c>
    </row>
    <row r="72">
      <c r="A72" s="4" t="inlineStr">
        <is>
          <t>ASU 2020-06 | Cumulative effect period of adoption, adjustment | 1.25% Convertible Senior Notes Due 2022</t>
        </is>
      </c>
    </row>
    <row r="73">
      <c r="A73" s="3" t="inlineStr">
        <is>
          <t>Borrowings</t>
        </is>
      </c>
    </row>
    <row r="74">
      <c r="A74" s="4" t="inlineStr">
        <is>
          <t>Liability component of convertible debt</t>
        </is>
      </c>
      <c r="G74" s="5" t="n">
        <v>10000</v>
      </c>
    </row>
    <row r="75">
      <c r="A75" s="4" t="inlineStr">
        <is>
          <t>Increase to retained earnings</t>
        </is>
      </c>
      <c r="G75" s="5" t="n">
        <v>19000</v>
      </c>
    </row>
    <row r="76">
      <c r="A76" s="4" t="inlineStr">
        <is>
          <t>Reduction in common stock</t>
        </is>
      </c>
      <c r="G76" s="6" t="n">
        <v>27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Mar. 31, 2022</t>
        </is>
      </c>
      <c r="C1" s="2" t="inlineStr">
        <is>
          <t>Jun. 30, 2021</t>
        </is>
      </c>
    </row>
    <row r="2">
      <c r="A2" s="3" t="inlineStr">
        <is>
          <t>Components of long-term debt</t>
        </is>
      </c>
    </row>
    <row r="3">
      <c r="A3" s="4" t="inlineStr">
        <is>
          <t>Convertible notes</t>
        </is>
      </c>
      <c r="B3" s="6" t="n">
        <v>246802</v>
      </c>
      <c r="C3" s="6" t="n">
        <v>275634</v>
      </c>
    </row>
    <row r="4">
      <c r="A4" s="4" t="inlineStr">
        <is>
          <t>Term loan</t>
        </is>
      </c>
      <c r="B4" s="5" t="n">
        <v>73000</v>
      </c>
    </row>
    <row r="5">
      <c r="A5" s="4" t="inlineStr">
        <is>
          <t>Other long-term debt</t>
        </is>
      </c>
      <c r="B5" s="5" t="n">
        <v>1221</v>
      </c>
      <c r="C5" s="5" t="n">
        <v>1633</v>
      </c>
    </row>
    <row r="6">
      <c r="A6" s="4" t="inlineStr">
        <is>
          <t>Total</t>
        </is>
      </c>
      <c r="B6" s="5" t="n">
        <v>298023</v>
      </c>
      <c r="C6" s="5" t="n">
        <v>277267</v>
      </c>
    </row>
    <row r="7">
      <c r="A7" s="4" t="inlineStr">
        <is>
          <t>Less current portion of long-term debt</t>
        </is>
      </c>
      <c r="B7" s="5" t="n">
        <v>-249315</v>
      </c>
      <c r="C7" s="5" t="n">
        <v>-846</v>
      </c>
    </row>
    <row r="8">
      <c r="A8" s="4" t="inlineStr">
        <is>
          <t>Long-term portion of debt</t>
        </is>
      </c>
      <c r="B8" s="5" t="n">
        <v>48708</v>
      </c>
      <c r="C8" s="5" t="n">
        <v>276421</v>
      </c>
    </row>
    <row r="9">
      <c r="A9" s="4" t="inlineStr">
        <is>
          <t>1.25% Convertible Senior Notes Due 2022</t>
        </is>
      </c>
    </row>
    <row r="10">
      <c r="A10" s="3" t="inlineStr">
        <is>
          <t>Components of long-term debt</t>
        </is>
      </c>
    </row>
    <row r="11">
      <c r="A11" s="4" t="inlineStr">
        <is>
          <t>Principal amount</t>
        </is>
      </c>
      <c r="B11" s="5" t="n">
        <v>247302</v>
      </c>
      <c r="C11" s="5" t="n">
        <v>287500</v>
      </c>
    </row>
    <row r="12">
      <c r="A12" s="4" t="inlineStr">
        <is>
          <t>Unamortized discount</t>
        </is>
      </c>
      <c r="C12" s="5" t="n">
        <v>-10494</v>
      </c>
    </row>
    <row r="13">
      <c r="A13" s="4" t="inlineStr">
        <is>
          <t>Unamortized debt issuance costs</t>
        </is>
      </c>
      <c r="B13" s="5" t="n">
        <v>-500</v>
      </c>
      <c r="C13" s="6" t="n">
        <v>-1372</v>
      </c>
    </row>
    <row r="14">
      <c r="A14" s="4" t="inlineStr">
        <is>
          <t>Term Loan</t>
        </is>
      </c>
    </row>
    <row r="15">
      <c r="A15" s="3" t="inlineStr">
        <is>
          <t>Components of long-term debt</t>
        </is>
      </c>
    </row>
    <row r="16">
      <c r="A16" s="4" t="inlineStr">
        <is>
          <t>Term loan</t>
        </is>
      </c>
      <c r="B16" s="6"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Stockholders' Equity - Stock-based Compensation (Details) - USD ($) $ / shares in Units, $ in Thousands</t>
        </is>
      </c>
      <c r="B1" s="2" t="inlineStr">
        <is>
          <t>1 Months Ended</t>
        </is>
      </c>
      <c r="C1" s="2" t="inlineStr">
        <is>
          <t>3 Months Ended</t>
        </is>
      </c>
      <c r="E1" s="2" t="inlineStr">
        <is>
          <t>9 Months Ended</t>
        </is>
      </c>
    </row>
    <row r="2">
      <c r="B2" s="2" t="inlineStr">
        <is>
          <t>Dec. 31, 2020</t>
        </is>
      </c>
      <c r="C2" s="2" t="inlineStr">
        <is>
          <t>Mar. 31, 2022</t>
        </is>
      </c>
      <c r="D2" s="2" t="inlineStr">
        <is>
          <t>Mar. 31, 2021</t>
        </is>
      </c>
      <c r="E2" s="2" t="inlineStr">
        <is>
          <t>Mar. 31, 2022</t>
        </is>
      </c>
      <c r="F2" s="2" t="inlineStr">
        <is>
          <t>Mar. 31, 2021</t>
        </is>
      </c>
    </row>
    <row r="3">
      <c r="A3" s="3" t="inlineStr">
        <is>
          <t>Stock-based Compensation</t>
        </is>
      </c>
    </row>
    <row r="4">
      <c r="A4" s="4" t="inlineStr">
        <is>
          <t>Stock-based compensation expense</t>
        </is>
      </c>
      <c r="C4" s="6" t="n">
        <v>6898</v>
      </c>
      <c r="D4" s="6" t="n">
        <v>7565</v>
      </c>
      <c r="E4" s="6" t="n">
        <v>20986</v>
      </c>
      <c r="F4" s="6" t="n">
        <v>19386</v>
      </c>
    </row>
    <row r="5">
      <c r="A5" s="4" t="inlineStr">
        <is>
          <t>RSU</t>
        </is>
      </c>
    </row>
    <row r="6">
      <c r="A6" s="3" t="inlineStr">
        <is>
          <t>Stock-based Compensation</t>
        </is>
      </c>
    </row>
    <row r="7">
      <c r="A7" s="4" t="inlineStr">
        <is>
          <t>Unrecognized compensation cost</t>
        </is>
      </c>
      <c r="C7" s="6" t="n">
        <v>20300</v>
      </c>
      <c r="E7" s="6" t="n">
        <v>20300</v>
      </c>
    </row>
    <row r="8">
      <c r="A8" s="4" t="inlineStr">
        <is>
          <t>Weighted-average period</t>
        </is>
      </c>
      <c r="E8" s="4" t="inlineStr">
        <is>
          <t>1 year 9 months 18 days</t>
        </is>
      </c>
    </row>
    <row r="9">
      <c r="A9" s="3" t="inlineStr">
        <is>
          <t>Shares</t>
        </is>
      </c>
    </row>
    <row r="10">
      <c r="A10" s="4" t="inlineStr">
        <is>
          <t>Nonvested at the beginning of the period (in shares)</t>
        </is>
      </c>
      <c r="E10" s="5" t="n">
        <v>435925</v>
      </c>
    </row>
    <row r="11">
      <c r="A11" s="4" t="inlineStr">
        <is>
          <t>Granted (in shares)</t>
        </is>
      </c>
      <c r="E11" s="5" t="n">
        <v>334435</v>
      </c>
    </row>
    <row r="12">
      <c r="A12" s="4" t="inlineStr">
        <is>
          <t>Vested (in shares)</t>
        </is>
      </c>
      <c r="E12" s="5" t="n">
        <v>-335099</v>
      </c>
    </row>
    <row r="13">
      <c r="A13" s="4" t="inlineStr">
        <is>
          <t>Forfeited (in shares)</t>
        </is>
      </c>
      <c r="E13" s="5" t="n">
        <v>-4542</v>
      </c>
    </row>
    <row r="14">
      <c r="A14" s="4" t="inlineStr">
        <is>
          <t>Nonvested at the end of the period (in shares)</t>
        </is>
      </c>
      <c r="C14" s="5" t="n">
        <v>430719</v>
      </c>
      <c r="E14" s="5" t="n">
        <v>430719</v>
      </c>
    </row>
    <row r="15">
      <c r="A15" s="3" t="inlineStr">
        <is>
          <t>Weighted-Average Fair Value</t>
        </is>
      </c>
    </row>
    <row r="16">
      <c r="A16" s="4" t="inlineStr">
        <is>
          <t>Nonvested at the beginning of the period (in dollars per share)</t>
        </is>
      </c>
      <c r="E16" s="8" t="n">
        <v>84.16</v>
      </c>
    </row>
    <row r="17">
      <c r="A17" s="4" t="inlineStr">
        <is>
          <t>Granted (in dollars per share)</t>
        </is>
      </c>
      <c r="E17" s="11" t="n">
        <v>90.31</v>
      </c>
    </row>
    <row r="18">
      <c r="A18" s="4" t="inlineStr">
        <is>
          <t>Vested (in dollars per share)</t>
        </is>
      </c>
      <c r="E18" s="11" t="n">
        <v>82.66</v>
      </c>
    </row>
    <row r="19">
      <c r="A19" s="4" t="inlineStr">
        <is>
          <t>Forfeited (in dollars per share)</t>
        </is>
      </c>
      <c r="E19" s="11" t="n">
        <v>84.20999999999999</v>
      </c>
    </row>
    <row r="20">
      <c r="A20" s="4" t="inlineStr">
        <is>
          <t>Nonvested at the end of the period (in dollars per share)</t>
        </is>
      </c>
      <c r="C20" s="8" t="n">
        <v>90.11</v>
      </c>
      <c r="E20" s="8" t="n">
        <v>90.11</v>
      </c>
    </row>
    <row r="21">
      <c r="A21" s="4" t="inlineStr">
        <is>
          <t>Stock Options</t>
        </is>
      </c>
    </row>
    <row r="22">
      <c r="A22" s="3" t="inlineStr">
        <is>
          <t>Stock-based Compensation</t>
        </is>
      </c>
    </row>
    <row r="23">
      <c r="A23" s="4" t="inlineStr">
        <is>
          <t>Unrecognized compensation cost</t>
        </is>
      </c>
      <c r="C23" s="6" t="n">
        <v>700</v>
      </c>
      <c r="E23" s="6" t="n">
        <v>700</v>
      </c>
    </row>
    <row r="24">
      <c r="A24" s="4" t="inlineStr">
        <is>
          <t>Weighted-average period</t>
        </is>
      </c>
      <c r="E24" s="4" t="inlineStr">
        <is>
          <t>2 years 2 months 12 days</t>
        </is>
      </c>
    </row>
    <row r="25">
      <c r="A25" s="3" t="inlineStr">
        <is>
          <t>Number of Options</t>
        </is>
      </c>
    </row>
    <row r="26">
      <c r="A26" s="4" t="inlineStr">
        <is>
          <t>Outstanding at the beginning of the period (in shares)</t>
        </is>
      </c>
      <c r="E26" s="5" t="n">
        <v>255220</v>
      </c>
    </row>
    <row r="27">
      <c r="A27" s="4" t="inlineStr">
        <is>
          <t>Granted (in shares)</t>
        </is>
      </c>
      <c r="E27" s="5" t="n">
        <v>22954</v>
      </c>
    </row>
    <row r="28">
      <c r="A28" s="4" t="inlineStr">
        <is>
          <t>Exercised (in shares)</t>
        </is>
      </c>
      <c r="E28" s="5" t="n">
        <v>-164612</v>
      </c>
    </row>
    <row r="29">
      <c r="A29" s="4" t="inlineStr">
        <is>
          <t>Expired or forfeited (in shares)</t>
        </is>
      </c>
      <c r="E29" s="5" t="n">
        <v>-834</v>
      </c>
    </row>
    <row r="30">
      <c r="A30" s="4" t="inlineStr">
        <is>
          <t>Outstanding at the end of the period (in shares)</t>
        </is>
      </c>
      <c r="C30" s="5" t="n">
        <v>112728</v>
      </c>
      <c r="E30" s="5" t="n">
        <v>112728</v>
      </c>
    </row>
    <row r="31">
      <c r="A31" s="4" t="inlineStr">
        <is>
          <t>Exercisable at the end of the period (in shares)</t>
        </is>
      </c>
      <c r="C31" s="5" t="n">
        <v>72371</v>
      </c>
      <c r="E31" s="5" t="n">
        <v>72371</v>
      </c>
    </row>
    <row r="32">
      <c r="A32" s="3" t="inlineStr">
        <is>
          <t>Weighted Average Exercise Price</t>
        </is>
      </c>
    </row>
    <row r="33">
      <c r="A33" s="4" t="inlineStr">
        <is>
          <t>Outstanding at the beginning of the period (in dollars per share)</t>
        </is>
      </c>
      <c r="E33" s="8" t="n">
        <v>50.24</v>
      </c>
    </row>
    <row r="34">
      <c r="A34" s="4" t="inlineStr">
        <is>
          <t>Granted (in dollars per share)</t>
        </is>
      </c>
      <c r="E34" s="11" t="n">
        <v>96.38</v>
      </c>
    </row>
    <row r="35">
      <c r="A35" s="4" t="inlineStr">
        <is>
          <t>Exercised (in dollars per share)</t>
        </is>
      </c>
      <c r="E35" s="11" t="n">
        <v>34.61</v>
      </c>
    </row>
    <row r="36">
      <c r="A36" s="4" t="inlineStr">
        <is>
          <t>Expired or forfeited (in dollars per share)</t>
        </is>
      </c>
      <c r="E36" s="11" t="n">
        <v>71.83</v>
      </c>
    </row>
    <row r="37">
      <c r="A37" s="4" t="inlineStr">
        <is>
          <t>Outstanding at the end of the period (in dollars per share)</t>
        </is>
      </c>
      <c r="C37" s="8" t="n">
        <v>82.3</v>
      </c>
      <c r="E37" s="11" t="n">
        <v>82.3</v>
      </c>
    </row>
    <row r="38">
      <c r="A38" s="4" t="inlineStr">
        <is>
          <t>Exercisable at the end of the period (in dollars per share)</t>
        </is>
      </c>
      <c r="C38" s="8" t="n">
        <v>76.69</v>
      </c>
      <c r="E38" s="8" t="n">
        <v>76.69</v>
      </c>
    </row>
    <row r="39">
      <c r="A39" s="3" t="inlineStr">
        <is>
          <t>Weighted-Average Remaining Contractual Term</t>
        </is>
      </c>
    </row>
    <row r="40">
      <c r="A40" s="4" t="inlineStr">
        <is>
          <t>Outstanding at the end of the period</t>
        </is>
      </c>
      <c r="E40" s="4" t="inlineStr">
        <is>
          <t>6 years 4 months 24 days</t>
        </is>
      </c>
    </row>
    <row r="41">
      <c r="A41" s="4" t="inlineStr">
        <is>
          <t>Exercisable at the end of the period</t>
        </is>
      </c>
      <c r="E41" s="4" t="inlineStr">
        <is>
          <t>4 years 10 months 24 days</t>
        </is>
      </c>
    </row>
    <row r="42">
      <c r="A42" s="3" t="inlineStr">
        <is>
          <t>Aggregate Intrinsic Value</t>
        </is>
      </c>
    </row>
    <row r="43">
      <c r="A43" s="4" t="inlineStr">
        <is>
          <t>Outstanding at the end of the period</t>
        </is>
      </c>
      <c r="C43" s="6" t="n">
        <v>816</v>
      </c>
      <c r="E43" s="6" t="n">
        <v>816</v>
      </c>
    </row>
    <row r="44">
      <c r="A44" s="4" t="inlineStr">
        <is>
          <t>Exercisable at the end of the period</t>
        </is>
      </c>
      <c r="C44" s="6" t="n">
        <v>780</v>
      </c>
      <c r="E44" s="6" t="n">
        <v>780</v>
      </c>
    </row>
    <row r="45">
      <c r="A45" s="4" t="inlineStr">
        <is>
          <t>Performance-based restricted stock units</t>
        </is>
      </c>
    </row>
    <row r="46">
      <c r="A46" s="3" t="inlineStr">
        <is>
          <t>Shares</t>
        </is>
      </c>
    </row>
    <row r="47">
      <c r="A47" s="4" t="inlineStr">
        <is>
          <t>Granted (in shares)</t>
        </is>
      </c>
      <c r="E47" s="5" t="n">
        <v>96620</v>
      </c>
      <c r="F47" s="5" t="n">
        <v>136242</v>
      </c>
    </row>
    <row r="48">
      <c r="A48" s="4" t="inlineStr">
        <is>
          <t>Performance-based restricted stock units | Minimum</t>
        </is>
      </c>
    </row>
    <row r="49">
      <c r="A49" s="3" t="inlineStr">
        <is>
          <t>Weighted-Average Fair Value</t>
        </is>
      </c>
    </row>
    <row r="50">
      <c r="A50" s="4" t="inlineStr">
        <is>
          <t>Payout as a percentage of the original number of shares awarded or units awarded, which are converted into shares of the Company's common stock</t>
        </is>
      </c>
      <c r="F50" s="4" t="inlineStr">
        <is>
          <t>0.00%</t>
        </is>
      </c>
    </row>
    <row r="51">
      <c r="A51" s="4" t="inlineStr">
        <is>
          <t>Performance-based restricted stock units | Maximum</t>
        </is>
      </c>
    </row>
    <row r="52">
      <c r="A52" s="3" t="inlineStr">
        <is>
          <t>Weighted-Average Fair Value</t>
        </is>
      </c>
    </row>
    <row r="53">
      <c r="A53" s="4" t="inlineStr">
        <is>
          <t>Payout as a percentage of the original number of shares awarded or units awarded, which are converted into shares of the Company's common stock</t>
        </is>
      </c>
      <c r="E53" s="4" t="inlineStr">
        <is>
          <t>376.00%</t>
        </is>
      </c>
    </row>
    <row r="54">
      <c r="A54" s="4" t="inlineStr">
        <is>
          <t>OSI Plans</t>
        </is>
      </c>
    </row>
    <row r="55">
      <c r="A55" s="3" t="inlineStr">
        <is>
          <t>Stock-based Compensation</t>
        </is>
      </c>
    </row>
    <row r="56">
      <c r="A56" s="4" t="inlineStr">
        <is>
          <t>Shares available for grant</t>
        </is>
      </c>
      <c r="C56" s="5" t="n">
        <v>1400000</v>
      </c>
      <c r="E56" s="5" t="n">
        <v>1400000</v>
      </c>
    </row>
    <row r="57">
      <c r="A57" s="3" t="inlineStr">
        <is>
          <t>Weighted-Average Fair Value</t>
        </is>
      </c>
    </row>
    <row r="58">
      <c r="A58" s="4" t="inlineStr">
        <is>
          <t>Additional maximum number of shares of common stock which may be issued</t>
        </is>
      </c>
      <c r="B58" s="5" t="n">
        <v>1650000</v>
      </c>
    </row>
    <row r="59">
      <c r="A59" s="4" t="inlineStr">
        <is>
          <t>Increase in maximum number of shares authorized under share based compensation plan</t>
        </is>
      </c>
      <c r="B59" s="5" t="n">
        <v>7100000</v>
      </c>
    </row>
    <row r="60">
      <c r="A60" s="4" t="inlineStr">
        <is>
          <t>OSI Plans | RSU</t>
        </is>
      </c>
    </row>
    <row r="61">
      <c r="A61" s="3" t="inlineStr">
        <is>
          <t>Weighted-Average Fair Value</t>
        </is>
      </c>
    </row>
    <row r="62">
      <c r="A62" s="4" t="inlineStr">
        <is>
          <t>Number of shares available for grant reduced for each award granted</t>
        </is>
      </c>
      <c r="E62" s="11" t="n">
        <v>1.87</v>
      </c>
    </row>
    <row r="63">
      <c r="A63" s="4" t="inlineStr">
        <is>
          <t>Number of shares available for grant increased for each award forfeited and returned</t>
        </is>
      </c>
      <c r="E63" s="11" t="n">
        <v>1.87</v>
      </c>
    </row>
    <row r="64">
      <c r="A64" s="4" t="inlineStr">
        <is>
          <t>Cost of goods sold</t>
        </is>
      </c>
    </row>
    <row r="65">
      <c r="A65" s="3" t="inlineStr">
        <is>
          <t>Stock-based Compensation</t>
        </is>
      </c>
    </row>
    <row r="66">
      <c r="A66" s="4" t="inlineStr">
        <is>
          <t>Stock-based compensation expense</t>
        </is>
      </c>
      <c r="C66" s="6" t="n">
        <v>205</v>
      </c>
      <c r="D66" s="5" t="n">
        <v>199</v>
      </c>
      <c r="E66" s="6" t="n">
        <v>616</v>
      </c>
      <c r="F66" s="6" t="n">
        <v>571</v>
      </c>
    </row>
    <row r="67">
      <c r="A67" s="4" t="inlineStr">
        <is>
          <t>Selling, general and administrative</t>
        </is>
      </c>
    </row>
    <row r="68">
      <c r="A68" s="3" t="inlineStr">
        <is>
          <t>Stock-based Compensation</t>
        </is>
      </c>
    </row>
    <row r="69">
      <c r="A69" s="4" t="inlineStr">
        <is>
          <t>Stock-based compensation expense</t>
        </is>
      </c>
      <c r="C69" s="5" t="n">
        <v>6567</v>
      </c>
      <c r="D69" s="5" t="n">
        <v>7223</v>
      </c>
      <c r="E69" s="5" t="n">
        <v>19977</v>
      </c>
      <c r="F69" s="5" t="n">
        <v>18391</v>
      </c>
    </row>
    <row r="70">
      <c r="A70" s="4" t="inlineStr">
        <is>
          <t>Research and development</t>
        </is>
      </c>
    </row>
    <row r="71">
      <c r="A71" s="3" t="inlineStr">
        <is>
          <t>Stock-based Compensation</t>
        </is>
      </c>
    </row>
    <row r="72">
      <c r="A72" s="4" t="inlineStr">
        <is>
          <t>Stock-based compensation expense</t>
        </is>
      </c>
      <c r="C72" s="6" t="n">
        <v>126</v>
      </c>
      <c r="D72" s="6" t="n">
        <v>143</v>
      </c>
      <c r="E72" s="6" t="n">
        <v>393</v>
      </c>
      <c r="F72" s="6" t="n">
        <v>42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DENSED CONSOLIDATED STATEMENTS OF COMPREHENSIVE INCOME (UNAUDITED)</t>
        </is>
      </c>
    </row>
    <row r="4">
      <c r="A4" s="4" t="inlineStr">
        <is>
          <t>Net income</t>
        </is>
      </c>
      <c r="B4" s="6" t="n">
        <v>42735</v>
      </c>
      <c r="C4" s="6" t="n">
        <v>18773</v>
      </c>
      <c r="D4" s="6" t="n">
        <v>81584</v>
      </c>
      <c r="E4" s="6" t="n">
        <v>48155</v>
      </c>
    </row>
    <row r="5">
      <c r="A5" s="3" t="inlineStr">
        <is>
          <t>Other comprehensive income (loss):</t>
        </is>
      </c>
    </row>
    <row r="6">
      <c r="A6" s="4" t="inlineStr">
        <is>
          <t>Foreign currency translation adjustment</t>
        </is>
      </c>
      <c r="B6" s="5" t="n">
        <v>-1981</v>
      </c>
      <c r="C6" s="5" t="n">
        <v>-503</v>
      </c>
      <c r="D6" s="5" t="n">
        <v>-4907</v>
      </c>
      <c r="E6" s="5" t="n">
        <v>7219</v>
      </c>
    </row>
    <row r="7">
      <c r="A7" s="4" t="inlineStr">
        <is>
          <t>Other</t>
        </is>
      </c>
      <c r="B7" s="5" t="n">
        <v>132</v>
      </c>
      <c r="C7" s="5" t="n">
        <v>59</v>
      </c>
      <c r="D7" s="5" t="n">
        <v>396</v>
      </c>
      <c r="E7" s="5" t="n">
        <v>176</v>
      </c>
    </row>
    <row r="8">
      <c r="A8" s="4" t="inlineStr">
        <is>
          <t>Other comprehensive income (loss)</t>
        </is>
      </c>
      <c r="B8" s="5" t="n">
        <v>-1849</v>
      </c>
      <c r="C8" s="5" t="n">
        <v>-444</v>
      </c>
      <c r="D8" s="5" t="n">
        <v>-4511</v>
      </c>
      <c r="E8" s="5" t="n">
        <v>7395</v>
      </c>
    </row>
    <row r="9">
      <c r="A9" s="4" t="inlineStr">
        <is>
          <t>Comprehensive income</t>
        </is>
      </c>
      <c r="B9" s="6" t="n">
        <v>40886</v>
      </c>
      <c r="C9" s="6" t="n">
        <v>18329</v>
      </c>
      <c r="D9" s="6" t="n">
        <v>77073</v>
      </c>
      <c r="E9" s="6" t="n">
        <v>55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Stockholders' Equity - Share Repurchase Program (Details) - Common stock</t>
        </is>
      </c>
      <c r="B1" s="2" t="inlineStr">
        <is>
          <t>9 Months Ended</t>
        </is>
      </c>
    </row>
    <row r="2">
      <c r="B2" s="2" t="inlineStr">
        <is>
          <t>Mar. 31, 2022shares</t>
        </is>
      </c>
    </row>
    <row r="3">
      <c r="A3" s="3" t="inlineStr">
        <is>
          <t>Share Repurchase Program</t>
        </is>
      </c>
    </row>
    <row r="4">
      <c r="A4" s="4" t="inlineStr">
        <is>
          <t>Number of repurchased shares authorized</t>
        </is>
      </c>
      <c r="B4" s="5" t="n">
        <v>3000000</v>
      </c>
    </row>
    <row r="5">
      <c r="A5" s="4" t="inlineStr">
        <is>
          <t>Number of shares repurchased</t>
        </is>
      </c>
      <c r="B5" s="5" t="n">
        <v>1117258</v>
      </c>
    </row>
    <row r="6">
      <c r="A6" s="4" t="inlineStr">
        <is>
          <t>Number of shares available for repurchase</t>
        </is>
      </c>
      <c r="B6" s="5" t="n">
        <v>14307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 Contingent Acquisition Obligations (Details) - USD ($) $ in Thousands</t>
        </is>
      </c>
      <c r="B1" s="2" t="inlineStr">
        <is>
          <t>1 Months Ended</t>
        </is>
      </c>
      <c r="C1" s="2" t="inlineStr">
        <is>
          <t>3 Months Ended</t>
        </is>
      </c>
      <c r="E1" s="2" t="inlineStr">
        <is>
          <t>9 Months Ended</t>
        </is>
      </c>
    </row>
    <row r="2">
      <c r="B2" s="2" t="inlineStr">
        <is>
          <t>Dec. 31, 2017</t>
        </is>
      </c>
      <c r="C2" s="2" t="inlineStr">
        <is>
          <t>Mar. 31, 2022</t>
        </is>
      </c>
      <c r="D2" s="2" t="inlineStr">
        <is>
          <t>Mar. 31, 2021</t>
        </is>
      </c>
      <c r="E2" s="2" t="inlineStr">
        <is>
          <t>Mar. 31, 2022</t>
        </is>
      </c>
      <c r="F2" s="2" t="inlineStr">
        <is>
          <t>Mar. 31, 2021</t>
        </is>
      </c>
      <c r="G2" s="2" t="inlineStr">
        <is>
          <t>Apr. 30, 2022</t>
        </is>
      </c>
      <c r="H2" s="2" t="inlineStr">
        <is>
          <t>Jun. 30, 2021</t>
        </is>
      </c>
    </row>
    <row r="3">
      <c r="A3" s="3" t="inlineStr">
        <is>
          <t>Contingent Acquisition Obligations</t>
        </is>
      </c>
    </row>
    <row r="4">
      <c r="A4" s="4" t="inlineStr">
        <is>
          <t>Beginning fair value, June 30, 2021</t>
        </is>
      </c>
      <c r="E4" s="6" t="n">
        <v>19431</v>
      </c>
    </row>
    <row r="5">
      <c r="A5" s="4" t="inlineStr">
        <is>
          <t>Addition of contingent earnout obligations</t>
        </is>
      </c>
      <c r="E5" s="5" t="n">
        <v>14609</v>
      </c>
    </row>
    <row r="6">
      <c r="A6" s="4" t="inlineStr">
        <is>
          <t>Foreign currency translation adjustment</t>
        </is>
      </c>
      <c r="E6" s="5" t="n">
        <v>-243</v>
      </c>
    </row>
    <row r="7">
      <c r="A7" s="4" t="inlineStr">
        <is>
          <t>Changes in fair value for contingent earnout obligations</t>
        </is>
      </c>
      <c r="E7" s="5" t="n">
        <v>-5363</v>
      </c>
    </row>
    <row r="8">
      <c r="A8" s="4" t="inlineStr">
        <is>
          <t>Payments on contingent earn-out obligations</t>
        </is>
      </c>
      <c r="E8" s="5" t="n">
        <v>-168</v>
      </c>
    </row>
    <row r="9">
      <c r="A9" s="4" t="inlineStr">
        <is>
          <t>Ending fair value, March 31, 2022</t>
        </is>
      </c>
      <c r="C9" s="6" t="n">
        <v>28266</v>
      </c>
      <c r="E9" s="5" t="n">
        <v>28266</v>
      </c>
    </row>
    <row r="10">
      <c r="A10" s="3" t="inlineStr">
        <is>
          <t>Legal Proceedings</t>
        </is>
      </c>
    </row>
    <row r="11">
      <c r="A11" s="4" t="inlineStr">
        <is>
          <t>Legal fees, settlements and related costs, net</t>
        </is>
      </c>
      <c r="B11" s="6" t="n">
        <v>12500</v>
      </c>
      <c r="C11" s="5" t="n">
        <v>780</v>
      </c>
      <c r="D11" s="6" t="n">
        <v>-686</v>
      </c>
      <c r="E11" s="5" t="n">
        <v>3493</v>
      </c>
      <c r="F11" s="6" t="n">
        <v>-1184</v>
      </c>
    </row>
    <row r="12">
      <c r="A12" s="4" t="inlineStr">
        <is>
          <t>Prepaid expenses and other assets</t>
        </is>
      </c>
      <c r="C12" s="5" t="n">
        <v>47742</v>
      </c>
      <c r="E12" s="5" t="n">
        <v>47742</v>
      </c>
      <c r="H12" s="6" t="n">
        <v>43930</v>
      </c>
    </row>
    <row r="13">
      <c r="A13" s="4" t="inlineStr">
        <is>
          <t>Litigation expense reimbursed through insurance</t>
        </is>
      </c>
      <c r="C13" s="5" t="n">
        <v>4500</v>
      </c>
    </row>
    <row r="14">
      <c r="A14" s="4" t="inlineStr">
        <is>
          <t>Reimbursement receivable</t>
        </is>
      </c>
      <c r="G14" s="6" t="n">
        <v>8000</v>
      </c>
    </row>
    <row r="15">
      <c r="A15" s="4" t="inlineStr">
        <is>
          <t>Prepaid expenses and other current assets</t>
        </is>
      </c>
    </row>
    <row r="16">
      <c r="A16" s="3" t="inlineStr">
        <is>
          <t>Legal Proceedings</t>
        </is>
      </c>
    </row>
    <row r="17">
      <c r="A17" s="4" t="inlineStr">
        <is>
          <t>Reimbursement receivable</t>
        </is>
      </c>
      <c r="C17" s="5" t="n">
        <v>8000</v>
      </c>
      <c r="E17" s="5" t="n">
        <v>8000</v>
      </c>
    </row>
    <row r="18">
      <c r="A18" s="4" t="inlineStr">
        <is>
          <t>Other business acquisitions</t>
        </is>
      </c>
    </row>
    <row r="19">
      <c r="A19" s="3" t="inlineStr">
        <is>
          <t>Contingent Acquisition Obligations</t>
        </is>
      </c>
    </row>
    <row r="20">
      <c r="A20" s="4" t="inlineStr">
        <is>
          <t>Remaining maximum amount of contingent consideration</t>
        </is>
      </c>
      <c r="C20" s="5" t="n">
        <v>52400</v>
      </c>
      <c r="E20" s="5" t="n">
        <v>52400</v>
      </c>
    </row>
    <row r="21">
      <c r="A21" s="4" t="inlineStr">
        <is>
          <t>Payments for contingent consideration</t>
        </is>
      </c>
      <c r="C21" s="6" t="n">
        <v>300</v>
      </c>
      <c r="D21" s="6" t="n">
        <v>200</v>
      </c>
      <c r="E21" s="6" t="n">
        <v>1700</v>
      </c>
      <c r="F21" s="6" t="n">
        <v>900</v>
      </c>
    </row>
    <row r="22">
      <c r="A22" s="4" t="inlineStr">
        <is>
          <t>Mr. Chopra, Chief Executive Officer | Deferred bonus</t>
        </is>
      </c>
    </row>
    <row r="23">
      <c r="A23" s="3" t="inlineStr">
        <is>
          <t>Indemnifications and Certain Employment-Related Contingencies</t>
        </is>
      </c>
    </row>
    <row r="24">
      <c r="A24" s="4" t="inlineStr">
        <is>
          <t>Bonus payment on or within 45 days of January 1, 2024 contingent upon continued employment through that date</t>
        </is>
      </c>
      <c r="B24" s="6" t="n">
        <v>13500</v>
      </c>
    </row>
    <row r="25">
      <c r="A25" s="4" t="inlineStr">
        <is>
          <t>Maximum number of days after January 1, 2024, bonus payment due</t>
        </is>
      </c>
      <c r="B25" s="4" t="inlineStr">
        <is>
          <t>45 days</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9 Months Ended</t>
        </is>
      </c>
    </row>
    <row r="2">
      <c r="B2" s="2" t="inlineStr">
        <is>
          <t>Mar. 31, 2022</t>
        </is>
      </c>
      <c r="C2" s="2" t="inlineStr">
        <is>
          <t>Mar. 31, 2021</t>
        </is>
      </c>
    </row>
    <row r="3">
      <c r="A3" s="3" t="inlineStr">
        <is>
          <t>Changes in provision for warranties</t>
        </is>
      </c>
    </row>
    <row r="4">
      <c r="A4" s="4" t="inlineStr">
        <is>
          <t>Balance at beginning of period</t>
        </is>
      </c>
      <c r="B4" s="6" t="n">
        <v>19736</v>
      </c>
      <c r="C4" s="6" t="n">
        <v>20825</v>
      </c>
    </row>
    <row r="5">
      <c r="A5" s="4" t="inlineStr">
        <is>
          <t>Additions</t>
        </is>
      </c>
      <c r="B5" s="5" t="n">
        <v>2292</v>
      </c>
      <c r="C5" s="5" t="n">
        <v>3759</v>
      </c>
    </row>
    <row r="6">
      <c r="A6" s="4" t="inlineStr">
        <is>
          <t>Reductions for warranty repair costs and adjustments</t>
        </is>
      </c>
      <c r="B6" s="5" t="n">
        <v>-7191</v>
      </c>
      <c r="C6" s="5" t="n">
        <v>-4975</v>
      </c>
    </row>
    <row r="7">
      <c r="A7" s="4" t="inlineStr">
        <is>
          <t>Balance at end of period</t>
        </is>
      </c>
      <c r="B7" s="6" t="n">
        <v>14837</v>
      </c>
      <c r="C7" s="6" t="n">
        <v>196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discrete tax benefits for equity-based compensation</t>
        </is>
      </c>
      <c r="C3" s="9" t="n">
        <v>2.2</v>
      </c>
    </row>
    <row r="4">
      <c r="A4" s="4" t="inlineStr">
        <is>
          <t>ASU 2016-09</t>
        </is>
      </c>
    </row>
    <row r="5">
      <c r="A5" s="4" t="inlineStr">
        <is>
          <t>Net discrete tax benefits for equity-based compensation</t>
        </is>
      </c>
      <c r="B5" s="9" t="n">
        <v>0.2</v>
      </c>
      <c r="C5" s="9" t="n">
        <v>0.2</v>
      </c>
      <c r="D5" s="6" t="n">
        <v>2</v>
      </c>
      <c r="E5" s="9" t="n">
        <v>0.5</v>
      </c>
    </row>
    <row r="6">
      <c r="A6" s="4" t="inlineStr">
        <is>
          <t>Effective income tax rate (as a percent)</t>
        </is>
      </c>
      <c r="B6" s="4" t="inlineStr">
        <is>
          <t>20.10%</t>
        </is>
      </c>
      <c r="C6" s="4" t="inlineStr">
        <is>
          <t>33.70%</t>
        </is>
      </c>
      <c r="D6" s="4" t="inlineStr">
        <is>
          <t>20.80%</t>
        </is>
      </c>
      <c r="E6" s="4" t="inlineStr">
        <is>
          <t>30.10%</t>
        </is>
      </c>
    </row>
    <row r="7">
      <c r="A7" s="4" t="inlineStr">
        <is>
          <t>Return-to-provision true-up adjustments</t>
        </is>
      </c>
      <c r="E7" s="9" t="n">
        <v>2.3</v>
      </c>
    </row>
    <row r="8">
      <c r="A8" s="4" t="inlineStr">
        <is>
          <t>Change in prior year tax estimates</t>
        </is>
      </c>
      <c r="C8" s="9" t="n">
        <v>2.4</v>
      </c>
      <c r="E8" s="9" t="n">
        <v>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9" customWidth="1" min="6" max="6"/>
  </cols>
  <sheetData>
    <row r="1">
      <c r="A1" s="1" t="inlineStr">
        <is>
          <t>Segment Information - Operations and Identifiable Assets (Details) $ in Thousands</t>
        </is>
      </c>
      <c r="B1" s="2" t="inlineStr">
        <is>
          <t>3 Months Ended</t>
        </is>
      </c>
      <c r="D1" s="2" t="inlineStr">
        <is>
          <t>9 Months Ended</t>
        </is>
      </c>
      <c r="F1" s="2" t="inlineStr">
        <is>
          <t>12 Months Ended</t>
        </is>
      </c>
    </row>
    <row r="2">
      <c r="B2" s="2" t="inlineStr">
        <is>
          <t>Mar. 31, 2022USD ($)customer</t>
        </is>
      </c>
      <c r="C2" s="2" t="inlineStr">
        <is>
          <t>Mar. 31, 2021USD ($)customer</t>
        </is>
      </c>
      <c r="D2" s="2" t="inlineStr">
        <is>
          <t>Mar. 31, 2022USD ($)customersegment</t>
        </is>
      </c>
      <c r="E2" s="2" t="inlineStr">
        <is>
          <t>Mar. 31, 2021USD ($)customer</t>
        </is>
      </c>
      <c r="F2" s="2" t="inlineStr">
        <is>
          <t>Jun. 30, 2021USD ($)customer</t>
        </is>
      </c>
    </row>
    <row r="3">
      <c r="A3" s="3" t="inlineStr">
        <is>
          <t>Operations and identifiable assets by industry segment</t>
        </is>
      </c>
    </row>
    <row r="4">
      <c r="A4" s="4" t="inlineStr">
        <is>
          <t>Number of identifiable industry segments | segment</t>
        </is>
      </c>
      <c r="D4" s="5" t="n">
        <v>3</v>
      </c>
    </row>
    <row r="5">
      <c r="A5" s="4" t="inlineStr">
        <is>
          <t>Total revenues</t>
        </is>
      </c>
      <c r="B5" s="6" t="n">
        <v>290477</v>
      </c>
      <c r="C5" s="6" t="n">
        <v>283787</v>
      </c>
      <c r="D5" s="6" t="n">
        <v>846415</v>
      </c>
      <c r="E5" s="6" t="n">
        <v>814704</v>
      </c>
    </row>
    <row r="6">
      <c r="A6" s="4" t="inlineStr">
        <is>
          <t>Income (loss) from operations</t>
        </is>
      </c>
      <c r="B6" s="5" t="n">
        <v>28426</v>
      </c>
      <c r="C6" s="6" t="n">
        <v>32466</v>
      </c>
      <c r="D6" s="5" t="n">
        <v>82192</v>
      </c>
      <c r="E6" s="6" t="n">
        <v>81517</v>
      </c>
    </row>
    <row r="7">
      <c r="A7" s="4" t="inlineStr">
        <is>
          <t>Segments assets</t>
        </is>
      </c>
      <c r="B7" s="6" t="n">
        <v>1459091</v>
      </c>
      <c r="D7" s="6" t="n">
        <v>1459091</v>
      </c>
      <c r="F7" s="6" t="n">
        <v>1384367</v>
      </c>
    </row>
    <row r="8">
      <c r="A8" s="4" t="inlineStr">
        <is>
          <t>Number of major customers | customer</t>
        </is>
      </c>
      <c r="B8" s="5" t="n">
        <v>0</v>
      </c>
      <c r="C8" s="5" t="n">
        <v>0</v>
      </c>
      <c r="D8" s="5" t="n">
        <v>0</v>
      </c>
      <c r="E8" s="5" t="n">
        <v>0</v>
      </c>
      <c r="F8" s="5" t="n">
        <v>0</v>
      </c>
    </row>
    <row r="9">
      <c r="A9" s="4" t="inlineStr">
        <is>
          <t>One customer | Accounts receivable | Customer</t>
        </is>
      </c>
    </row>
    <row r="10">
      <c r="A10" s="3" t="inlineStr">
        <is>
          <t>Operations and identifiable assets by industry segment</t>
        </is>
      </c>
    </row>
    <row r="11">
      <c r="A11" s="4" t="inlineStr">
        <is>
          <t>Concentration (as a percent)</t>
        </is>
      </c>
      <c r="D11" s="4" t="inlineStr">
        <is>
          <t>10.00%</t>
        </is>
      </c>
      <c r="F11" s="4" t="inlineStr">
        <is>
          <t>10.00%</t>
        </is>
      </c>
    </row>
    <row r="12">
      <c r="A12" s="4" t="inlineStr">
        <is>
          <t>International customers | Revenues | Customer</t>
        </is>
      </c>
    </row>
    <row r="13">
      <c r="A13" s="3" t="inlineStr">
        <is>
          <t>Operations and identifiable assets by industry segment</t>
        </is>
      </c>
    </row>
    <row r="14">
      <c r="A14" s="4" t="inlineStr">
        <is>
          <t>Concentration (as a percent)</t>
        </is>
      </c>
      <c r="B14" s="4" t="inlineStr">
        <is>
          <t>10.00%</t>
        </is>
      </c>
      <c r="C14" s="4" t="inlineStr">
        <is>
          <t>10.00%</t>
        </is>
      </c>
      <c r="D14" s="4" t="inlineStr">
        <is>
          <t>10.00%</t>
        </is>
      </c>
      <c r="E14" s="4" t="inlineStr">
        <is>
          <t>10.00%</t>
        </is>
      </c>
    </row>
    <row r="15">
      <c r="A15" s="4" t="inlineStr">
        <is>
          <t>Operating Segments | Security</t>
        </is>
      </c>
    </row>
    <row r="16">
      <c r="A16" s="3" t="inlineStr">
        <is>
          <t>Operations and identifiable assets by industry segment</t>
        </is>
      </c>
    </row>
    <row r="17">
      <c r="A17" s="4" t="inlineStr">
        <is>
          <t>Total revenues</t>
        </is>
      </c>
      <c r="B17" s="6" t="n">
        <v>158644</v>
      </c>
      <c r="C17" s="6" t="n">
        <v>151409</v>
      </c>
      <c r="D17" s="6" t="n">
        <v>454079</v>
      </c>
      <c r="E17" s="6" t="n">
        <v>431420</v>
      </c>
    </row>
    <row r="18">
      <c r="A18" s="4" t="inlineStr">
        <is>
          <t>Income (loss) from operations</t>
        </is>
      </c>
      <c r="B18" s="5" t="n">
        <v>20559</v>
      </c>
      <c r="C18" s="5" t="n">
        <v>23969</v>
      </c>
      <c r="D18" s="5" t="n">
        <v>60323</v>
      </c>
      <c r="E18" s="5" t="n">
        <v>52651</v>
      </c>
    </row>
    <row r="19">
      <c r="A19" s="4" t="inlineStr">
        <is>
          <t>Segments assets</t>
        </is>
      </c>
      <c r="B19" s="5" t="n">
        <v>847050</v>
      </c>
      <c r="D19" s="5" t="n">
        <v>847050</v>
      </c>
      <c r="F19" s="6" t="n">
        <v>798192</v>
      </c>
    </row>
    <row r="20">
      <c r="A20" s="4" t="inlineStr">
        <is>
          <t>Operating Segments | Healthcare Division</t>
        </is>
      </c>
    </row>
    <row r="21">
      <c r="A21" s="3" t="inlineStr">
        <is>
          <t>Operations and identifiable assets by industry segment</t>
        </is>
      </c>
    </row>
    <row r="22">
      <c r="A22" s="4" t="inlineStr">
        <is>
          <t>Total revenues</t>
        </is>
      </c>
      <c r="B22" s="5" t="n">
        <v>52178</v>
      </c>
      <c r="C22" s="5" t="n">
        <v>54023</v>
      </c>
      <c r="D22" s="5" t="n">
        <v>155191</v>
      </c>
      <c r="E22" s="5" t="n">
        <v>160421</v>
      </c>
    </row>
    <row r="23">
      <c r="A23" s="4" t="inlineStr">
        <is>
          <t>Income (loss) from operations</t>
        </is>
      </c>
      <c r="B23" s="5" t="n">
        <v>7480</v>
      </c>
      <c r="C23" s="5" t="n">
        <v>7333</v>
      </c>
      <c r="D23" s="5" t="n">
        <v>20430</v>
      </c>
      <c r="E23" s="5" t="n">
        <v>25640</v>
      </c>
    </row>
    <row r="24">
      <c r="A24" s="4" t="inlineStr">
        <is>
          <t>Segments assets</t>
        </is>
      </c>
      <c r="B24" s="5" t="n">
        <v>232850</v>
      </c>
      <c r="D24" s="5" t="n">
        <v>232850</v>
      </c>
      <c r="F24" s="5" t="n">
        <v>220411</v>
      </c>
    </row>
    <row r="25">
      <c r="A25" s="4" t="inlineStr">
        <is>
          <t>Operating Segments | Optoelectronics and Manufacturing Division</t>
        </is>
      </c>
    </row>
    <row r="26">
      <c r="A26" s="3" t="inlineStr">
        <is>
          <t>Operations and identifiable assets by industry segment</t>
        </is>
      </c>
    </row>
    <row r="27">
      <c r="A27" s="4" t="inlineStr">
        <is>
          <t>Total revenues</t>
        </is>
      </c>
      <c r="B27" s="5" t="n">
        <v>92122</v>
      </c>
      <c r="C27" s="5" t="n">
        <v>90278</v>
      </c>
      <c r="D27" s="5" t="n">
        <v>275917</v>
      </c>
      <c r="E27" s="5" t="n">
        <v>257713</v>
      </c>
    </row>
    <row r="28">
      <c r="A28" s="4" t="inlineStr">
        <is>
          <t>Income (loss) from operations</t>
        </is>
      </c>
      <c r="B28" s="5" t="n">
        <v>11177</v>
      </c>
      <c r="C28" s="5" t="n">
        <v>10484</v>
      </c>
      <c r="D28" s="5" t="n">
        <v>34342</v>
      </c>
      <c r="E28" s="5" t="n">
        <v>29638</v>
      </c>
    </row>
    <row r="29">
      <c r="A29" s="4" t="inlineStr">
        <is>
          <t>Segments assets</t>
        </is>
      </c>
      <c r="B29" s="5" t="n">
        <v>299059</v>
      </c>
      <c r="D29" s="5" t="n">
        <v>299059</v>
      </c>
      <c r="F29" s="5" t="n">
        <v>282039</v>
      </c>
    </row>
    <row r="30">
      <c r="A30" s="4" t="inlineStr">
        <is>
          <t>Corporate</t>
        </is>
      </c>
    </row>
    <row r="31">
      <c r="A31" s="3" t="inlineStr">
        <is>
          <t>Operations and identifiable assets by industry segment</t>
        </is>
      </c>
    </row>
    <row r="32">
      <c r="A32" s="4" t="inlineStr">
        <is>
          <t>Income (loss) from operations</t>
        </is>
      </c>
      <c r="B32" s="5" t="n">
        <v>-10729</v>
      </c>
      <c r="C32" s="5" t="n">
        <v>-9078</v>
      </c>
      <c r="D32" s="5" t="n">
        <v>-32855</v>
      </c>
      <c r="E32" s="5" t="n">
        <v>-25895</v>
      </c>
    </row>
    <row r="33">
      <c r="A33" s="4" t="inlineStr">
        <is>
          <t>Segments assets</t>
        </is>
      </c>
      <c r="B33" s="5" t="n">
        <v>115531</v>
      </c>
      <c r="D33" s="5" t="n">
        <v>115531</v>
      </c>
      <c r="F33" s="5" t="n">
        <v>121293</v>
      </c>
    </row>
    <row r="34">
      <c r="A34" s="4" t="inlineStr">
        <is>
          <t>Eliminations</t>
        </is>
      </c>
    </row>
    <row r="35">
      <c r="A35" s="3" t="inlineStr">
        <is>
          <t>Operations and identifiable assets by industry segment</t>
        </is>
      </c>
    </row>
    <row r="36">
      <c r="A36" s="4" t="inlineStr">
        <is>
          <t>Total revenues</t>
        </is>
      </c>
      <c r="B36" s="5" t="n">
        <v>-12467</v>
      </c>
      <c r="C36" s="5" t="n">
        <v>-11923</v>
      </c>
      <c r="D36" s="5" t="n">
        <v>-38772</v>
      </c>
      <c r="E36" s="5" t="n">
        <v>-34850</v>
      </c>
    </row>
    <row r="37">
      <c r="A37" s="4" t="inlineStr">
        <is>
          <t>Income (loss) from operations</t>
        </is>
      </c>
      <c r="B37" s="5" t="n">
        <v>-61</v>
      </c>
      <c r="C37" s="6" t="n">
        <v>-242</v>
      </c>
      <c r="D37" s="5" t="n">
        <v>-48</v>
      </c>
      <c r="E37" s="6" t="n">
        <v>-517</v>
      </c>
    </row>
    <row r="38">
      <c r="A38" s="4" t="inlineStr">
        <is>
          <t>Segments assets</t>
        </is>
      </c>
      <c r="B38" s="6" t="n">
        <v>-35399</v>
      </c>
      <c r="D38" s="6" t="n">
        <v>-35399</v>
      </c>
      <c r="F38" s="6" t="n">
        <v>-37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 width="53" customWidth="1" min="5" max="5"/>
    <col width="14" customWidth="1" min="6" max="6"/>
  </cols>
  <sheetData>
    <row r="1">
      <c r="A1" s="1" t="inlineStr">
        <is>
          <t>CONDENSED CONSOLIDATED STATEMENTS OF STOCKHOLDERS' EQUITY (UNAUDITED) $ in Thousands</t>
        </is>
      </c>
      <c r="B1" s="2" t="inlineStr">
        <is>
          <t>Common Stock.USD ($)shares</t>
        </is>
      </c>
      <c r="C1" s="2" t="inlineStr">
        <is>
          <t>Common Stock.USS ($)shares</t>
        </is>
      </c>
      <c r="D1" s="2" t="inlineStr">
        <is>
          <t>Retained EarningsUSD ($)</t>
        </is>
      </c>
      <c r="E1" s="2" t="inlineStr">
        <is>
          <t>Accumulated Other Comprehensive Income (Loss)USD ($)</t>
        </is>
      </c>
      <c r="F1" s="2" t="inlineStr">
        <is>
          <t>USD ($)shares</t>
        </is>
      </c>
    </row>
    <row r="2">
      <c r="A2" s="4" t="inlineStr">
        <is>
          <t>Balance at Jun. 30, 2020</t>
        </is>
      </c>
      <c r="B2" s="6" t="n">
        <v>122553</v>
      </c>
      <c r="D2" s="6" t="n">
        <v>474793</v>
      </c>
      <c r="E2" s="6" t="n">
        <v>-25194</v>
      </c>
      <c r="F2" s="6" t="n">
        <v>572152</v>
      </c>
    </row>
    <row r="3">
      <c r="A3" s="4" t="inlineStr">
        <is>
          <t>Balance (in shares) at Jun. 30, 2020 | shares</t>
        </is>
      </c>
      <c r="B3" s="5" t="n">
        <v>18011982</v>
      </c>
      <c r="C3" s="5" t="n">
        <v>18011982</v>
      </c>
    </row>
    <row r="4">
      <c r="A4" s="3" t="inlineStr">
        <is>
          <t>Increase (Decrease) in Shareholders' Equity</t>
        </is>
      </c>
    </row>
    <row r="5">
      <c r="A5" s="4" t="inlineStr">
        <is>
          <t>Exercise of stock options</t>
        </is>
      </c>
      <c r="B5" s="6" t="n">
        <v>1187</v>
      </c>
      <c r="D5" s="5" t="n">
        <v>0</v>
      </c>
      <c r="E5" s="5" t="n">
        <v>0</v>
      </c>
      <c r="F5" s="5" t="n">
        <v>1187</v>
      </c>
    </row>
    <row r="6">
      <c r="A6" s="4" t="inlineStr">
        <is>
          <t>Exercise of stock options (in shares) | shares</t>
        </is>
      </c>
      <c r="B6" s="5" t="n">
        <v>87235</v>
      </c>
      <c r="C6" s="5" t="n">
        <v>87235</v>
      </c>
    </row>
    <row r="7">
      <c r="A7" s="4" t="inlineStr">
        <is>
          <t>Vesting of RSUs</t>
        </is>
      </c>
      <c r="B7" s="6" t="n">
        <v>0</v>
      </c>
      <c r="D7" s="5" t="n">
        <v>0</v>
      </c>
      <c r="E7" s="5" t="n">
        <v>0</v>
      </c>
      <c r="F7" s="5" t="n">
        <v>0</v>
      </c>
    </row>
    <row r="8">
      <c r="A8" s="4" t="inlineStr">
        <is>
          <t>Vesting of RSUs (in shares) | shares</t>
        </is>
      </c>
      <c r="B8" s="5" t="n">
        <v>310939</v>
      </c>
      <c r="C8" s="5" t="n">
        <v>310939</v>
      </c>
    </row>
    <row r="9">
      <c r="A9" s="4" t="inlineStr">
        <is>
          <t>Shares issued under employee stock purchase program</t>
        </is>
      </c>
      <c r="B9" s="6" t="n">
        <v>4215</v>
      </c>
      <c r="D9" s="5" t="n">
        <v>0</v>
      </c>
      <c r="E9" s="5" t="n">
        <v>0</v>
      </c>
      <c r="F9" s="5" t="n">
        <v>4215</v>
      </c>
    </row>
    <row r="10">
      <c r="A10" s="4" t="inlineStr">
        <is>
          <t>Shares issued under employee stock purchase program (in shares) | shares</t>
        </is>
      </c>
      <c r="B10" s="5" t="n">
        <v>68180</v>
      </c>
      <c r="C10" s="5" t="n">
        <v>68180</v>
      </c>
    </row>
    <row r="11">
      <c r="A11" s="4" t="inlineStr">
        <is>
          <t>Stock-based compensation expense</t>
        </is>
      </c>
      <c r="B11" s="6" t="n">
        <v>19386</v>
      </c>
      <c r="C11" s="6" t="n">
        <v>0</v>
      </c>
      <c r="D11" s="5" t="n">
        <v>0</v>
      </c>
      <c r="E11" s="5" t="n">
        <v>0</v>
      </c>
      <c r="F11" s="5" t="n">
        <v>19386</v>
      </c>
    </row>
    <row r="12">
      <c r="A12" s="4" t="inlineStr">
        <is>
          <t>Repurchase of common stock</t>
        </is>
      </c>
      <c r="B12" s="6" t="n">
        <v>-25051</v>
      </c>
      <c r="D12" s="5" t="n">
        <v>0</v>
      </c>
      <c r="E12" s="5" t="n">
        <v>0</v>
      </c>
      <c r="F12" s="5" t="n">
        <v>-25051</v>
      </c>
    </row>
    <row r="13">
      <c r="A13" s="4" t="inlineStr">
        <is>
          <t>Repurchase of common stock (in shares) | shares</t>
        </is>
      </c>
      <c r="B13" s="5" t="n">
        <v>-322588</v>
      </c>
      <c r="C13" s="5" t="n">
        <v>-322588</v>
      </c>
    </row>
    <row r="14">
      <c r="A14" s="4" t="inlineStr">
        <is>
          <t>Taxes paid related to net share settlement of equity awards</t>
        </is>
      </c>
      <c r="B14" s="6" t="n">
        <v>-11546</v>
      </c>
      <c r="D14" s="5" t="n">
        <v>0</v>
      </c>
      <c r="E14" s="5" t="n">
        <v>0</v>
      </c>
      <c r="F14" s="5" t="n">
        <v>-11546</v>
      </c>
    </row>
    <row r="15">
      <c r="A15" s="4" t="inlineStr">
        <is>
          <t>Taxes paid related to net share settlement of equity awards (in shares) | shares</t>
        </is>
      </c>
      <c r="B15" s="5" t="n">
        <v>-175541</v>
      </c>
      <c r="C15" s="5" t="n">
        <v>-175541</v>
      </c>
    </row>
    <row r="16">
      <c r="A16" s="4" t="inlineStr">
        <is>
          <t>Net income</t>
        </is>
      </c>
      <c r="B16" s="6" t="n">
        <v>0</v>
      </c>
      <c r="C16" s="6" t="n">
        <v>0</v>
      </c>
      <c r="D16" s="5" t="n">
        <v>48155</v>
      </c>
      <c r="E16" s="5" t="n">
        <v>0</v>
      </c>
      <c r="F16" s="5" t="n">
        <v>48155</v>
      </c>
    </row>
    <row r="17">
      <c r="A17" s="4" t="inlineStr">
        <is>
          <t>Other comprehensive income (loss)</t>
        </is>
      </c>
      <c r="B17" s="5" t="n">
        <v>0</v>
      </c>
      <c r="C17" s="6" t="n">
        <v>0</v>
      </c>
      <c r="D17" s="5" t="n">
        <v>0</v>
      </c>
      <c r="E17" s="5" t="n">
        <v>7395</v>
      </c>
      <c r="F17" s="5" t="n">
        <v>7395</v>
      </c>
    </row>
    <row r="18">
      <c r="A18" s="4" t="inlineStr">
        <is>
          <t>Balance at Mar. 31, 2021</t>
        </is>
      </c>
      <c r="B18" s="6" t="n">
        <v>110744</v>
      </c>
      <c r="D18" s="5" t="n">
        <v>522948</v>
      </c>
      <c r="E18" s="5" t="n">
        <v>-17799</v>
      </c>
      <c r="F18" s="5" t="n">
        <v>615893</v>
      </c>
    </row>
    <row r="19">
      <c r="A19" s="4" t="inlineStr">
        <is>
          <t>Balance (in shares) at Mar. 31, 2021 | shares</t>
        </is>
      </c>
      <c r="B19" s="5" t="n">
        <v>17980207</v>
      </c>
      <c r="C19" s="5" t="n">
        <v>17980207</v>
      </c>
    </row>
    <row r="20">
      <c r="A20" s="4" t="inlineStr">
        <is>
          <t>Balance at Dec. 31, 2020</t>
        </is>
      </c>
      <c r="B20" s="6" t="n">
        <v>100816</v>
      </c>
      <c r="D20" s="5" t="n">
        <v>504175</v>
      </c>
      <c r="E20" s="5" t="n">
        <v>-17355</v>
      </c>
      <c r="F20" s="5" t="n">
        <v>587636</v>
      </c>
    </row>
    <row r="21">
      <c r="A21" s="4" t="inlineStr">
        <is>
          <t>Balance (in shares) at Dec. 31, 2020 | shares</t>
        </is>
      </c>
      <c r="B21" s="5" t="n">
        <v>17933256</v>
      </c>
      <c r="C21" s="5" t="n">
        <v>17933256</v>
      </c>
    </row>
    <row r="22">
      <c r="A22" s="3" t="inlineStr">
        <is>
          <t>Increase (Decrease) in Shareholders' Equity</t>
        </is>
      </c>
    </row>
    <row r="23">
      <c r="A23" s="4" t="inlineStr">
        <is>
          <t>Exercise of stock options</t>
        </is>
      </c>
      <c r="B23" s="6" t="n">
        <v>624</v>
      </c>
      <c r="F23" s="5" t="n">
        <v>624</v>
      </c>
    </row>
    <row r="24">
      <c r="A24" s="4" t="inlineStr">
        <is>
          <t>Exercise of stock options (in shares) | shares</t>
        </is>
      </c>
      <c r="B24" s="5" t="n">
        <v>9703</v>
      </c>
      <c r="C24" s="5" t="n">
        <v>9703</v>
      </c>
    </row>
    <row r="25">
      <c r="A25" s="4" t="inlineStr">
        <is>
          <t>Vesting of RSUs (in shares) | shares</t>
        </is>
      </c>
      <c r="B25" s="5" t="n">
        <v>6519</v>
      </c>
      <c r="C25" s="5" t="n">
        <v>6519</v>
      </c>
    </row>
    <row r="26">
      <c r="A26" s="4" t="inlineStr">
        <is>
          <t>Shares issued under employee stock purchase program</t>
        </is>
      </c>
      <c r="B26" s="6" t="n">
        <v>2193</v>
      </c>
      <c r="F26" s="5" t="n">
        <v>2193</v>
      </c>
    </row>
    <row r="27">
      <c r="A27" s="4" t="inlineStr">
        <is>
          <t>Shares issued under employee stock purchase program (in shares) | shares</t>
        </is>
      </c>
      <c r="B27" s="5" t="n">
        <v>35539</v>
      </c>
      <c r="C27" s="5" t="n">
        <v>35539</v>
      </c>
    </row>
    <row r="28">
      <c r="A28" s="4" t="inlineStr">
        <is>
          <t>Stock-based compensation expense</t>
        </is>
      </c>
      <c r="B28" s="6" t="n">
        <v>7565</v>
      </c>
      <c r="F28" s="5" t="n">
        <v>7565</v>
      </c>
    </row>
    <row r="29">
      <c r="A29" s="4" t="inlineStr">
        <is>
          <t>Repurchase of common stock</t>
        </is>
      </c>
      <c r="B29" s="6" t="n">
        <v>-235</v>
      </c>
      <c r="F29" s="5" t="n">
        <v>-235</v>
      </c>
    </row>
    <row r="30">
      <c r="A30" s="4" t="inlineStr">
        <is>
          <t>Repurchase of common stock (in shares) | shares</t>
        </is>
      </c>
      <c r="B30" s="5" t="n">
        <v>-2452</v>
      </c>
      <c r="C30" s="5" t="n">
        <v>-2452</v>
      </c>
    </row>
    <row r="31">
      <c r="A31" s="4" t="inlineStr">
        <is>
          <t>Taxes paid related to net share settlement of equity awards</t>
        </is>
      </c>
      <c r="B31" s="6" t="n">
        <v>-219</v>
      </c>
      <c r="F31" s="5" t="n">
        <v>-219</v>
      </c>
    </row>
    <row r="32">
      <c r="A32" s="4" t="inlineStr">
        <is>
          <t>Taxes paid related to net share settlement of equity awards (in shares) | shares</t>
        </is>
      </c>
      <c r="B32" s="5" t="n">
        <v>-2358</v>
      </c>
      <c r="C32" s="5" t="n">
        <v>-2358</v>
      </c>
    </row>
    <row r="33">
      <c r="A33" s="4" t="inlineStr">
        <is>
          <t>Net income</t>
        </is>
      </c>
      <c r="D33" s="5" t="n">
        <v>18773</v>
      </c>
      <c r="F33" s="5" t="n">
        <v>18773</v>
      </c>
    </row>
    <row r="34">
      <c r="A34" s="4" t="inlineStr">
        <is>
          <t>Other comprehensive income (loss)</t>
        </is>
      </c>
      <c r="E34" s="5" t="n">
        <v>-444</v>
      </c>
      <c r="F34" s="5" t="n">
        <v>-444</v>
      </c>
    </row>
    <row r="35">
      <c r="A35" s="4" t="inlineStr">
        <is>
          <t>Balance at Mar. 31, 2021</t>
        </is>
      </c>
      <c r="B35" s="6" t="n">
        <v>110744</v>
      </c>
      <c r="D35" s="5" t="n">
        <v>522948</v>
      </c>
      <c r="E35" s="5" t="n">
        <v>-17799</v>
      </c>
      <c r="F35" s="5" t="n">
        <v>615893</v>
      </c>
    </row>
    <row r="36">
      <c r="A36" s="4" t="inlineStr">
        <is>
          <t>Balance (in shares) at Mar. 31, 2021 | shares</t>
        </is>
      </c>
      <c r="B36" s="5" t="n">
        <v>17980207</v>
      </c>
      <c r="C36" s="5" t="n">
        <v>17980207</v>
      </c>
    </row>
    <row r="37">
      <c r="A37" s="4" t="inlineStr">
        <is>
          <t>Balance at Jun. 30, 2021</t>
        </is>
      </c>
      <c r="B37" s="6" t="n">
        <v>105724</v>
      </c>
      <c r="D37" s="5" t="n">
        <v>548842</v>
      </c>
      <c r="E37" s="5" t="n">
        <v>-14746</v>
      </c>
      <c r="F37" s="6" t="n">
        <v>639820</v>
      </c>
    </row>
    <row r="38">
      <c r="A38" s="4" t="inlineStr">
        <is>
          <t>Balance (in shares) at Jun. 30, 2021 | shares</t>
        </is>
      </c>
      <c r="B38" s="5" t="n">
        <v>17854110</v>
      </c>
      <c r="C38" s="5" t="n">
        <v>17854110</v>
      </c>
      <c r="F38" s="5" t="n">
        <v>17854110</v>
      </c>
    </row>
    <row r="39">
      <c r="A39" s="3" t="inlineStr">
        <is>
          <t>Increase (Decrease) in Shareholders' Equity</t>
        </is>
      </c>
    </row>
    <row r="40">
      <c r="A40" s="4" t="inlineStr">
        <is>
          <t>Exercise of stock options</t>
        </is>
      </c>
      <c r="B40" s="6" t="n">
        <v>311</v>
      </c>
      <c r="F40" s="6" t="n">
        <v>311</v>
      </c>
    </row>
    <row r="41">
      <c r="A41" s="4" t="inlineStr">
        <is>
          <t>Exercise of stock options (in shares) | shares</t>
        </is>
      </c>
      <c r="B41" s="5" t="n">
        <v>164612</v>
      </c>
      <c r="C41" s="5" t="n">
        <v>164612</v>
      </c>
    </row>
    <row r="42">
      <c r="A42" s="4" t="inlineStr">
        <is>
          <t>Vesting of RSUs (in shares) | shares</t>
        </is>
      </c>
      <c r="B42" s="5" t="n">
        <v>335099</v>
      </c>
      <c r="C42" s="5" t="n">
        <v>335099</v>
      </c>
    </row>
    <row r="43">
      <c r="A43" s="4" t="inlineStr">
        <is>
          <t>Shares issued under employee stock purchase program</t>
        </is>
      </c>
      <c r="B43" s="6" t="n">
        <v>4297</v>
      </c>
      <c r="F43" s="5" t="n">
        <v>4297</v>
      </c>
    </row>
    <row r="44">
      <c r="A44" s="4" t="inlineStr">
        <is>
          <t>Shares issued under employee stock purchase program (in shares) | shares</t>
        </is>
      </c>
      <c r="B44" s="5" t="n">
        <v>60065</v>
      </c>
      <c r="C44" s="5" t="n">
        <v>60065</v>
      </c>
    </row>
    <row r="45">
      <c r="A45" s="4" t="inlineStr">
        <is>
          <t>Stock-based compensation expense</t>
        </is>
      </c>
      <c r="B45" s="6" t="n">
        <v>20986</v>
      </c>
      <c r="F45" s="5" t="n">
        <v>20986</v>
      </c>
    </row>
    <row r="46">
      <c r="A46" s="4" t="inlineStr">
        <is>
          <t>Repurchase of common stock</t>
        </is>
      </c>
      <c r="B46" s="6" t="n">
        <v>-85184</v>
      </c>
      <c r="D46" s="5" t="n">
        <v>-11648</v>
      </c>
      <c r="F46" s="5" t="n">
        <v>-96832</v>
      </c>
    </row>
    <row r="47">
      <c r="A47" s="4" t="inlineStr">
        <is>
          <t>Repurchase of common stock (in shares) | shares</t>
        </is>
      </c>
      <c r="B47" s="5" t="n">
        <v>-1117258</v>
      </c>
      <c r="C47" s="5" t="n">
        <v>-1117258</v>
      </c>
    </row>
    <row r="48">
      <c r="A48" s="4" t="inlineStr">
        <is>
          <t>Taxes paid related to net share settlement of equity awards</t>
        </is>
      </c>
      <c r="B48" s="6" t="n">
        <v>-19354</v>
      </c>
      <c r="F48" s="5" t="n">
        <v>-19354</v>
      </c>
    </row>
    <row r="49">
      <c r="A49" s="4" t="inlineStr">
        <is>
          <t>Taxes paid related to net share settlement of equity awards (in shares) | shares</t>
        </is>
      </c>
      <c r="B49" s="5" t="n">
        <v>-252775</v>
      </c>
      <c r="C49" s="5" t="n">
        <v>-252775</v>
      </c>
    </row>
    <row r="50">
      <c r="A50" s="4" t="inlineStr">
        <is>
          <t>Adoption of ASU 2020-06 for convertible notes | ASU 2020-06</t>
        </is>
      </c>
      <c r="B50" s="6" t="n">
        <v>-26763</v>
      </c>
      <c r="D50" s="5" t="n">
        <v>18956</v>
      </c>
      <c r="F50" s="5" t="n">
        <v>-7807</v>
      </c>
    </row>
    <row r="51">
      <c r="A51" s="4" t="inlineStr">
        <is>
          <t>Net income</t>
        </is>
      </c>
      <c r="D51" s="5" t="n">
        <v>81584</v>
      </c>
      <c r="F51" s="5" t="n">
        <v>81584</v>
      </c>
    </row>
    <row r="52">
      <c r="A52" s="4" t="inlineStr">
        <is>
          <t>Other comprehensive income (loss)</t>
        </is>
      </c>
      <c r="E52" s="5" t="n">
        <v>-4511</v>
      </c>
      <c r="F52" s="5" t="n">
        <v>-4511</v>
      </c>
    </row>
    <row r="53">
      <c r="A53" s="4" t="inlineStr">
        <is>
          <t>Balance at Mar. 31, 2022</t>
        </is>
      </c>
      <c r="B53" s="6" t="n">
        <v>17</v>
      </c>
      <c r="D53" s="5" t="n">
        <v>637734</v>
      </c>
      <c r="E53" s="5" t="n">
        <v>-19257</v>
      </c>
      <c r="F53" s="6" t="n">
        <v>618494</v>
      </c>
    </row>
    <row r="54">
      <c r="A54" s="4" t="inlineStr">
        <is>
          <t>Balance (in shares) at Mar. 31, 2022 | shares</t>
        </is>
      </c>
      <c r="B54" s="5" t="n">
        <v>17043853</v>
      </c>
      <c r="C54" s="5" t="n">
        <v>17043853</v>
      </c>
      <c r="F54" s="5" t="n">
        <v>17043853</v>
      </c>
    </row>
    <row r="55">
      <c r="A55" s="4" t="inlineStr">
        <is>
          <t>Balance at Dec. 31, 2021</t>
        </is>
      </c>
      <c r="B55" s="6" t="n">
        <v>30909</v>
      </c>
      <c r="D55" s="5" t="n">
        <v>606647</v>
      </c>
      <c r="E55" s="5" t="n">
        <v>-17408</v>
      </c>
      <c r="F55" s="6" t="n">
        <v>620148</v>
      </c>
    </row>
    <row r="56">
      <c r="A56" s="4" t="inlineStr">
        <is>
          <t>Balance (in shares) at Dec. 31, 2021 | shares</t>
        </is>
      </c>
      <c r="B56" s="5" t="n">
        <v>17643903</v>
      </c>
      <c r="C56" s="5" t="n">
        <v>17643903</v>
      </c>
    </row>
    <row r="57">
      <c r="A57" s="3" t="inlineStr">
        <is>
          <t>Increase (Decrease) in Shareholders' Equity</t>
        </is>
      </c>
    </row>
    <row r="58">
      <c r="A58" s="4" t="inlineStr">
        <is>
          <t>Vesting of RSUs (in shares) | shares</t>
        </is>
      </c>
      <c r="B58" s="5" t="n">
        <v>6027</v>
      </c>
      <c r="C58" s="5" t="n">
        <v>6027</v>
      </c>
    </row>
    <row r="59">
      <c r="A59" s="4" t="inlineStr">
        <is>
          <t>Shares issued under employee stock purchase program</t>
        </is>
      </c>
      <c r="B59" s="6" t="n">
        <v>2307</v>
      </c>
      <c r="F59" s="5" t="n">
        <v>2307</v>
      </c>
    </row>
    <row r="60">
      <c r="A60" s="4" t="inlineStr">
        <is>
          <t>Shares issued under employee stock purchase program (in shares) | shares</t>
        </is>
      </c>
      <c r="B60" s="5" t="n">
        <v>32105</v>
      </c>
      <c r="C60" s="5" t="n">
        <v>32105</v>
      </c>
    </row>
    <row r="61">
      <c r="A61" s="4" t="inlineStr">
        <is>
          <t>Stock-based compensation expense</t>
        </is>
      </c>
      <c r="B61" s="6" t="n">
        <v>6898</v>
      </c>
      <c r="F61" s="5" t="n">
        <v>6898</v>
      </c>
    </row>
    <row r="62">
      <c r="A62" s="4" t="inlineStr">
        <is>
          <t>Repurchase of common stock</t>
        </is>
      </c>
      <c r="B62" s="6" t="n">
        <v>-39904</v>
      </c>
      <c r="D62" s="5" t="n">
        <v>-11648</v>
      </c>
      <c r="F62" s="5" t="n">
        <v>-51552</v>
      </c>
    </row>
    <row r="63">
      <c r="A63" s="4" t="inlineStr">
        <is>
          <t>Repurchase of common stock (in shares) | shares</t>
        </is>
      </c>
      <c r="B63" s="5" t="n">
        <v>-635962</v>
      </c>
      <c r="C63" s="5" t="n">
        <v>-635962</v>
      </c>
    </row>
    <row r="64">
      <c r="A64" s="4" t="inlineStr">
        <is>
          <t>Taxes paid related to net share settlement of equity awards</t>
        </is>
      </c>
      <c r="B64" s="6" t="n">
        <v>-193</v>
      </c>
      <c r="F64" s="5" t="n">
        <v>-193</v>
      </c>
    </row>
    <row r="65">
      <c r="A65" s="4" t="inlineStr">
        <is>
          <t>Taxes paid related to net share settlement of equity awards (in shares) | shares</t>
        </is>
      </c>
      <c r="B65" s="5" t="n">
        <v>-2220</v>
      </c>
      <c r="C65" s="5" t="n">
        <v>-2220</v>
      </c>
    </row>
    <row r="66">
      <c r="A66" s="4" t="inlineStr">
        <is>
          <t>Net income</t>
        </is>
      </c>
      <c r="D66" s="5" t="n">
        <v>42735</v>
      </c>
      <c r="F66" s="5" t="n">
        <v>42735</v>
      </c>
    </row>
    <row r="67">
      <c r="A67" s="4" t="inlineStr">
        <is>
          <t>Other comprehensive income (loss)</t>
        </is>
      </c>
      <c r="E67" s="5" t="n">
        <v>-1849</v>
      </c>
      <c r="F67" s="5" t="n">
        <v>-1849</v>
      </c>
    </row>
    <row r="68">
      <c r="A68" s="4" t="inlineStr">
        <is>
          <t>Balance at Mar. 31, 2022</t>
        </is>
      </c>
      <c r="B68" s="6" t="n">
        <v>17</v>
      </c>
      <c r="D68" s="6" t="n">
        <v>637734</v>
      </c>
      <c r="E68" s="6" t="n">
        <v>-19257</v>
      </c>
      <c r="F68" s="6" t="n">
        <v>618494</v>
      </c>
    </row>
    <row r="69">
      <c r="A69" s="4" t="inlineStr">
        <is>
          <t>Balance (in shares) at Mar. 31, 2022 | shares</t>
        </is>
      </c>
      <c r="B69" s="5" t="n">
        <v>17043853</v>
      </c>
      <c r="C69" s="5" t="n">
        <v>17043853</v>
      </c>
      <c r="F69" s="5" t="n">
        <v>17043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81584</v>
      </c>
      <c r="C4" s="6" t="n">
        <v>48155</v>
      </c>
    </row>
    <row r="5">
      <c r="A5" s="3" t="inlineStr">
        <is>
          <t>Adjustments to reconcile net income to net cash provided by operating activities, net of effects from acquisitions:</t>
        </is>
      </c>
    </row>
    <row r="6">
      <c r="A6" s="4" t="inlineStr">
        <is>
          <t>Depreciation and amortization</t>
        </is>
      </c>
      <c r="B6" s="5" t="n">
        <v>28980</v>
      </c>
      <c r="C6" s="5" t="n">
        <v>31433</v>
      </c>
    </row>
    <row r="7">
      <c r="A7" s="4" t="inlineStr">
        <is>
          <t>Stock-based compensation expense</t>
        </is>
      </c>
      <c r="B7" s="5" t="n">
        <v>20986</v>
      </c>
      <c r="C7" s="5" t="n">
        <v>19386</v>
      </c>
    </row>
    <row r="8">
      <c r="A8" s="4" t="inlineStr">
        <is>
          <t>Provision for (recovery of) losses on accounts receivable</t>
        </is>
      </c>
      <c r="B8" s="5" t="n">
        <v>-3836</v>
      </c>
      <c r="C8" s="5" t="n">
        <v>6176</v>
      </c>
    </row>
    <row r="9">
      <c r="A9" s="4" t="inlineStr">
        <is>
          <t>Deferred income taxes</t>
        </is>
      </c>
      <c r="B9" s="5" t="n">
        <v>1448</v>
      </c>
      <c r="C9" s="5" t="n">
        <v>-1364</v>
      </c>
    </row>
    <row r="10">
      <c r="A10" s="4" t="inlineStr">
        <is>
          <t>Amortization of debt discount and issuance costs</t>
        </is>
      </c>
      <c r="B10" s="5" t="n">
        <v>1045</v>
      </c>
      <c r="C10" s="5" t="n">
        <v>7277</v>
      </c>
    </row>
    <row r="11">
      <c r="A11" s="4" t="inlineStr">
        <is>
          <t>Impairment charges</t>
        </is>
      </c>
      <c r="C11" s="5" t="n">
        <v>552</v>
      </c>
    </row>
    <row r="12">
      <c r="A12" s="4" t="inlineStr">
        <is>
          <t>Gain on sale of property and equipment</t>
        </is>
      </c>
      <c r="B12" s="5" t="n">
        <v>-27373</v>
      </c>
    </row>
    <row r="13">
      <c r="A13" s="4" t="inlineStr">
        <is>
          <t>Other</t>
        </is>
      </c>
      <c r="B13" s="5" t="n">
        <v>-1074</v>
      </c>
      <c r="C13" s="5" t="n">
        <v>-217</v>
      </c>
    </row>
    <row r="14">
      <c r="A14" s="3" t="inlineStr">
        <is>
          <t>Changes in operating assets and liabilities-net of business acquisitions:</t>
        </is>
      </c>
    </row>
    <row r="15">
      <c r="A15" s="4" t="inlineStr">
        <is>
          <t>Accounts receivable</t>
        </is>
      </c>
      <c r="B15" s="5" t="n">
        <v>10613</v>
      </c>
      <c r="C15" s="5" t="n">
        <v>6714</v>
      </c>
    </row>
    <row r="16">
      <c r="A16" s="4" t="inlineStr">
        <is>
          <t>Inventories</t>
        </is>
      </c>
      <c r="B16" s="5" t="n">
        <v>-53766</v>
      </c>
      <c r="C16" s="5" t="n">
        <v>-43162</v>
      </c>
    </row>
    <row r="17">
      <c r="A17" s="4" t="inlineStr">
        <is>
          <t>Prepaid expenses and other assets</t>
        </is>
      </c>
      <c r="B17" s="5" t="n">
        <v>8010</v>
      </c>
      <c r="C17" s="5" t="n">
        <v>-4263</v>
      </c>
    </row>
    <row r="18">
      <c r="A18" s="4" t="inlineStr">
        <is>
          <t>Accounts payable</t>
        </is>
      </c>
      <c r="B18" s="5" t="n">
        <v>-11000</v>
      </c>
      <c r="C18" s="5" t="n">
        <v>37113</v>
      </c>
    </row>
    <row r="19">
      <c r="A19" s="4" t="inlineStr">
        <is>
          <t>Accrued payroll and related expenses</t>
        </is>
      </c>
      <c r="B19" s="5" t="n">
        <v>-9837</v>
      </c>
      <c r="C19" s="5" t="n">
        <v>363</v>
      </c>
    </row>
    <row r="20">
      <c r="A20" s="4" t="inlineStr">
        <is>
          <t>Advances from customers</t>
        </is>
      </c>
      <c r="B20" s="5" t="n">
        <v>7523</v>
      </c>
      <c r="C20" s="5" t="n">
        <v>19468</v>
      </c>
    </row>
    <row r="21">
      <c r="A21" s="4" t="inlineStr">
        <is>
          <t>Other</t>
        </is>
      </c>
      <c r="B21" s="5" t="n">
        <v>-11490</v>
      </c>
      <c r="C21" s="5" t="n">
        <v>3422</v>
      </c>
    </row>
    <row r="22">
      <c r="A22" s="4" t="inlineStr">
        <is>
          <t>Net cash provided by operating activities</t>
        </is>
      </c>
      <c r="B22" s="5" t="n">
        <v>41813</v>
      </c>
      <c r="C22" s="5" t="n">
        <v>131053</v>
      </c>
    </row>
    <row r="23">
      <c r="A23" s="3" t="inlineStr">
        <is>
          <t>CASH FLOWS FROM INVESTING ACTIVITIES</t>
        </is>
      </c>
    </row>
    <row r="24">
      <c r="A24" s="4" t="inlineStr">
        <is>
          <t>Acquisition of property and equipment</t>
        </is>
      </c>
      <c r="B24" s="5" t="n">
        <v>-10293</v>
      </c>
      <c r="C24" s="5" t="n">
        <v>-12149</v>
      </c>
    </row>
    <row r="25">
      <c r="A25" s="4" t="inlineStr">
        <is>
          <t>Proceeds from sale of property and equipment</t>
        </is>
      </c>
      <c r="B25" s="5" t="n">
        <v>32304</v>
      </c>
      <c r="C25" s="5" t="n">
        <v>994</v>
      </c>
    </row>
    <row r="26">
      <c r="A26" s="4" t="inlineStr">
        <is>
          <t>Purchases of certificates of deposit</t>
        </is>
      </c>
      <c r="B26" s="5" t="n">
        <v>-2201</v>
      </c>
      <c r="C26" s="5" t="n">
        <v>-4820</v>
      </c>
    </row>
    <row r="27">
      <c r="A27" s="4" t="inlineStr">
        <is>
          <t>Proceeds from certificates of deposit</t>
        </is>
      </c>
      <c r="B27" s="5" t="n">
        <v>55</v>
      </c>
      <c r="C27" s="5" t="n">
        <v>2690</v>
      </c>
    </row>
    <row r="28">
      <c r="A28" s="4" t="inlineStr">
        <is>
          <t>Acquisition of businesses, net of cash acquired</t>
        </is>
      </c>
      <c r="B28" s="5" t="n">
        <v>-14132</v>
      </c>
      <c r="C28" s="5" t="n">
        <v>-3000</v>
      </c>
    </row>
    <row r="29">
      <c r="A29" s="4" t="inlineStr">
        <is>
          <t>Payments for intangible and other assets</t>
        </is>
      </c>
      <c r="B29" s="5" t="n">
        <v>-12320</v>
      </c>
      <c r="C29" s="5" t="n">
        <v>-9878</v>
      </c>
    </row>
    <row r="30">
      <c r="A30" s="4" t="inlineStr">
        <is>
          <t>Net cash used in investing activities</t>
        </is>
      </c>
      <c r="B30" s="5" t="n">
        <v>-6587</v>
      </c>
      <c r="C30" s="5" t="n">
        <v>-26163</v>
      </c>
    </row>
    <row r="31">
      <c r="A31" s="3" t="inlineStr">
        <is>
          <t>CASH FLOWS FROM FINANCING ACTIVITIES</t>
        </is>
      </c>
    </row>
    <row r="32">
      <c r="A32" s="4" t="inlineStr">
        <is>
          <t>Net borrowings (repayments) on bank lines of credit</t>
        </is>
      </c>
      <c r="B32" s="5" t="n">
        <v>73000</v>
      </c>
      <c r="C32" s="5" t="n">
        <v>-59000</v>
      </c>
    </row>
    <row r="33">
      <c r="A33" s="4" t="inlineStr">
        <is>
          <t>Proceeds from long-term debt</t>
        </is>
      </c>
      <c r="B33" s="5" t="n">
        <v>50285</v>
      </c>
      <c r="C33" s="5" t="n">
        <v>413</v>
      </c>
    </row>
    <row r="34">
      <c r="A34" s="4" t="inlineStr">
        <is>
          <t>Payments on long-term debt</t>
        </is>
      </c>
      <c r="B34" s="5" t="n">
        <v>-40893</v>
      </c>
      <c r="C34" s="5" t="n">
        <v>-778</v>
      </c>
    </row>
    <row r="35">
      <c r="A35" s="4" t="inlineStr">
        <is>
          <t>Proceeds from exercise of stock options and employee stock purchase plan</t>
        </is>
      </c>
      <c r="B35" s="5" t="n">
        <v>4608</v>
      </c>
      <c r="C35" s="5" t="n">
        <v>5402</v>
      </c>
    </row>
    <row r="36">
      <c r="A36" s="4" t="inlineStr">
        <is>
          <t>Payments of contingent consideration</t>
        </is>
      </c>
      <c r="B36" s="5" t="n">
        <v>-1671</v>
      </c>
      <c r="C36" s="5" t="n">
        <v>-854</v>
      </c>
    </row>
    <row r="37">
      <c r="A37" s="4" t="inlineStr">
        <is>
          <t>Repurchases of common stock</t>
        </is>
      </c>
      <c r="B37" s="5" t="n">
        <v>-96832</v>
      </c>
      <c r="C37" s="5" t="n">
        <v>-25051</v>
      </c>
    </row>
    <row r="38">
      <c r="A38" s="4" t="inlineStr">
        <is>
          <t>Taxes paid related to net share settlement of equity awards</t>
        </is>
      </c>
      <c r="B38" s="5" t="n">
        <v>-19354</v>
      </c>
      <c r="C38" s="5" t="n">
        <v>-11546</v>
      </c>
    </row>
    <row r="39">
      <c r="A39" s="4" t="inlineStr">
        <is>
          <t>Net cash used in financing activities</t>
        </is>
      </c>
      <c r="B39" s="5" t="n">
        <v>-30857</v>
      </c>
      <c r="C39" s="5" t="n">
        <v>-91414</v>
      </c>
    </row>
    <row r="40">
      <c r="A40" s="4" t="inlineStr">
        <is>
          <t>Effect of exchange rate changes on cash</t>
        </is>
      </c>
      <c r="B40" s="5" t="n">
        <v>-1703</v>
      </c>
      <c r="C40" s="5" t="n">
        <v>2887</v>
      </c>
    </row>
    <row r="41">
      <c r="A41" s="4" t="inlineStr">
        <is>
          <t>Net change in cash and cash equivalents</t>
        </is>
      </c>
      <c r="B41" s="5" t="n">
        <v>2666</v>
      </c>
      <c r="C41" s="5" t="n">
        <v>16363</v>
      </c>
    </row>
    <row r="42">
      <c r="A42" s="4" t="inlineStr">
        <is>
          <t>Cash and cash equivalents-beginning of period</t>
        </is>
      </c>
      <c r="B42" s="5" t="n">
        <v>80613</v>
      </c>
      <c r="C42" s="5" t="n">
        <v>76102</v>
      </c>
    </row>
    <row r="43">
      <c r="A43" s="4" t="inlineStr">
        <is>
          <t>Cash and cash equivalents-end of period</t>
        </is>
      </c>
      <c r="B43" s="5" t="n">
        <v>83279</v>
      </c>
      <c r="C43" s="5" t="n">
        <v>92465</v>
      </c>
    </row>
    <row r="44">
      <c r="A44" s="3" t="inlineStr">
        <is>
          <t>Cash paid, net during the period for:</t>
        </is>
      </c>
    </row>
    <row r="45">
      <c r="A45" s="4" t="inlineStr">
        <is>
          <t>Interest</t>
        </is>
      </c>
      <c r="B45" s="5" t="n">
        <v>5851</v>
      </c>
      <c r="C45" s="5" t="n">
        <v>5721</v>
      </c>
    </row>
    <row r="46">
      <c r="A46" s="4" t="inlineStr">
        <is>
          <t>Income taxes</t>
        </is>
      </c>
      <c r="B46" s="6" t="n">
        <v>9964</v>
      </c>
      <c r="C46" s="6" t="n">
        <v>8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2</t>
        </is>
      </c>
    </row>
    <row r="3">
      <c r="A3" s="3" t="inlineStr">
        <is>
          <t>Basis of Presentation</t>
        </is>
      </c>
    </row>
    <row r="4">
      <c r="A4" s="4" t="inlineStr">
        <is>
          <t>Basis of Presentation</t>
        </is>
      </c>
      <c r="B4" s="4" t="inlineStr">
        <is>
          <t>1. Basis of Presentation ​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1 filed with the SEC. The results of operations for the three and nine months ended March 31, 2022 are not necessarily indicative of the operating results to be expected for the full 2022 fiscal year or any future period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legal contingencies and recoverie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 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8 to the condensed consolidated financial statements will have a net impact on diluted earnings per share when the average price of our common stock exceeds the conversion price of $107.46 because the principal amount of the Notes is intended to be settled in cash upon conversion. There was no dilutive effect of the Notes for the three and nine months ended March 31, 2021 and 2022. ​ The following table sets forth the computation of basic and diluted earnings per share (in thousands, except per share amounts): ​ ​ ​ ​ ​ ​ ​ ​ ​ ​ ​ ​ ​ ​ ​ ​ Three Months Ended March 31, ​ Nine Months Ended March 31, ​ 2021 2022 2021 2022 Net income available to common stockholders ​ $ 18,773 ​ $ 42,735 ​ $ 48,155 ​ $ 81,584 ​ ​ ​ ​ ​ ​ ​ ​ ​ ​ ​ ​ ​ Weighted average shares outstanding—basic ​ ​ 17,969 ​ ​ 17,417 ​ 17,981 ​ 17,734 Dilutive effect of equity awards ​ ​ 329 ​ ​ 292 ​ 297 ​ 302 Weighted average shares outstanding—diluted ​ ​ 18,298 ​ ​ 17,709 ​ 18,278 ​ 18,036 ​ ​ ​ ​ ​ ​ ​ ​ ​ ​ ​ ​ ​ Basic earnings per share ​ $ 1.04 ​ $ 2.45 ​ $ 2.68 ​ $ 4.60 Diluted earnings per share ​ $ 1.03 ​ $ 2.41 ​ $ 2.63 ​ $ 4.52 Shares excluded from diluted earnings per share due to their anti-dilutive effect ​ ​ 51 ​ ​ 211 ​ ​ 64 ​ ​ 62 ​ Cash and Cash Equivalents ​ We consider all highly liquid investments with maturities of three months or less as of the acquisition date to be cash equivalents. ​ Our cash and cash equivalents totaled $83.3 million at March 31, 2022. Of this amount, approximately 79% was held by our foreign subsidiaries and subject to repatriation tax considerations. These foreign funds were held primarily by our subsidiaries in the United Kingdom, Singapore, India, Malaysia, and Canada, and to a lesser extent in Australia, Albania, Indonesia and Mexico among other countries. We have cash holdings in financial institutions that exceed insured limits for such financial institutions; however, we mitigate this risk by utilizing international financial institutions of high credit quality. ​ Fair Value of Financial Instruments ​ Our financial instruments consist primarily of cash and cash equivalents, insurance company contracts, accounts receivable, accounts payable, debt instruments and foreign currency forward contracts. The carrying values of financial instruments, other than long term debt instruments, are representative of their fair values due to their short-term maturities. The carrying values of our long-term debt instruments are considered to approximate their fair values because the interest rates of these instruments are variable or comparable to current rates for financing available to us. The fair values of our foreign currency forward contracts were not significant as of June 30, 2021 and March 31, 2022.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1 March 31, 2022 ​ Level 1 Level 2 Level 3 Total Level 1 Level 2 Level 3 Total Assets—Insurance company contracts ​ $ — ​ $ 47,113 ​ $ — ​ $ 47,113 ​ $ — ​ $ 47,162 ​ $ — ​ $ 47,162 Liabilities—Contingent consideration ​ $ — ​ $ — ​ $ 19,431 ​ $ 19,431 ​ $ — ​ $ — ​ $ 28,266 ​ $ 28,266 ​ Derivative Instruments and Hedging Activity ​ Our use of derivatives consists of foreign currency forward contracts. These forward contracts are utilized to partially mitigate certain balance sheet exposures or used as a net investment hedge to protect against potential changes resulting from short-term foreign currency fluctuations. These contracts have original maturities of up to three months. We do not use hedging instruments for speculative purposes. ​ The net investment hedge has been designated as a hedge instrument and accounted for under Accounting Standards Codification (“ASC”) 815 Derivatives and Hedging ​ The net gains or losses from our foreign currency forward contracts, which are not designated as hedge instruments, are reported in the consolidated income statement. The amounts reported in the consolidated income statement for the three and nine months ended March 31, 2021 and 2022 were not significant. The fair value of our forward foreign exchange contracts is estimated using a standard valuation model and market-based observable inputs over the contractual term. Unrealized gains are recognized as assets and unrealized losses are recognized as liabilities. As of June 30, 2021 and March 31, 2022, we held foreign currency forward contracts with notional amounts totaling $26.1 million and $21.0 million, respectively. Unrealized gains and losses from our forward currency forward contracts as of March 31, 2021 and 2022 were not significant. Recently Adopted Accounting Pronouncements Convertible Debt ​ In August 2020, the FASB issued Accounting Standards Update 2020-06, Accounting for Convertible Instruments and Contracts in an Entity’s Own Equity Income Taxes ​ In December 2019, the FASB issued Accounting Standards Update 2019-12, Income Taxes (Topic 740): Simplifying the Accounting for Income Taxes Contract Assets and Contract Liabilities from Revenue Contracts with Customers in a Business Combination ​ In October 2021, the FASB issued Accounting Standards Update 2021-08,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is effective for fiscal years beginning after December 15, 2022, and interim periods within those fiscal years, with early adoption permitted. We early adopted the new guidance effective January 1, 2022 using the prospective approach and applied the amendments to both business combinations that occurred during the three months ended March 31, 2022. The adoption of ASU 2021-08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Mar. 31, 2022</t>
        </is>
      </c>
    </row>
    <row r="3">
      <c r="A3" s="3" t="inlineStr">
        <is>
          <t>Business Combinations</t>
        </is>
      </c>
    </row>
    <row r="4">
      <c r="A4" s="4" t="inlineStr">
        <is>
          <t>Business Combinations</t>
        </is>
      </c>
      <c r="B4" s="4" t="inlineStr">
        <is>
          <t>2. Business Combinations Under ASC 805, Business Combinations Fiscal Year 2022 Business Acquisitions ​ In February 2022, we (through our Security division) acquired a privately held provider of intelligent inspection, sensory, and recognition solutions for approximately $14 million, plus up to $25 million in potential contingent consideration. The acquisition was financed with cash on hand and borrowings under our revolving bank line of credit. The goodwill recognized for this business is not deductible for income tax purposes. ​ In February 2022, we (through our Security division) acquired a privately held sales and services company for approximately $1.1 million, plus an immaterial amount of potential contingent consideration. The acquisition was financed with cash on hand. The goodwill recognized for this transaction is deductible for income tax purposes. ​ These business acquisitions, individually and in the aggregate, were not material to our consolidated financial statements. Accordingly, pro-forma historical results of operations and other disclosures related to these businesse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1:23Z</dcterms:created>
  <dcterms:modified xmlns:dcterms="http://purl.org/dc/terms/" xmlns:xsi="http://www.w3.org/2001/XMLSchema-instance" xsi:type="dcterms:W3CDTF">2022-04-29T20:31:23Z</dcterms:modified>
</cp:coreProperties>
</file>